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asis of Presentation and Summa" sheetId="7" state="visible" r:id="rId7"/>
    <sheet xmlns:r="http://schemas.openxmlformats.org/officeDocument/2006/relationships" name="Accounts and Notes Receivable" sheetId="8" state="visible" r:id="rId8"/>
    <sheet xmlns:r="http://schemas.openxmlformats.org/officeDocument/2006/relationships" name="Lease Asset"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crued Expenses" sheetId="13" state="visible" r:id="rId13"/>
    <sheet xmlns:r="http://schemas.openxmlformats.org/officeDocument/2006/relationships" name="Notes Payable" sheetId="14" state="visible" r:id="rId14"/>
    <sheet xmlns:r="http://schemas.openxmlformats.org/officeDocument/2006/relationships" name="Derivative Liabilities" sheetId="15" state="visible" r:id="rId15"/>
    <sheet xmlns:r="http://schemas.openxmlformats.org/officeDocument/2006/relationships" name="Commitments and Contingencies" sheetId="16" state="visible" r:id="rId16"/>
    <sheet xmlns:r="http://schemas.openxmlformats.org/officeDocument/2006/relationships" name="Capital Stock Transactions" sheetId="17" state="visible" r:id="rId17"/>
    <sheet xmlns:r="http://schemas.openxmlformats.org/officeDocument/2006/relationships" name="Related Party Transactions" sheetId="18" state="visible" r:id="rId18"/>
    <sheet xmlns:r="http://schemas.openxmlformats.org/officeDocument/2006/relationships" name="Warranty Liability" sheetId="19" state="visible" r:id="rId19"/>
    <sheet xmlns:r="http://schemas.openxmlformats.org/officeDocument/2006/relationships" name="Subsequent Events" sheetId="20" state="visible" r:id="rId20"/>
    <sheet xmlns:r="http://schemas.openxmlformats.org/officeDocument/2006/relationships" name="Basis of Presentation and Sum_2" sheetId="21" state="visible" r:id="rId21"/>
    <sheet xmlns:r="http://schemas.openxmlformats.org/officeDocument/2006/relationships" name="Basis of Presentation and Sum_3" sheetId="22" state="visible" r:id="rId22"/>
    <sheet xmlns:r="http://schemas.openxmlformats.org/officeDocument/2006/relationships" name="Accounts and Notes Receivable (" sheetId="23" state="visible" r:id="rId23"/>
    <sheet xmlns:r="http://schemas.openxmlformats.org/officeDocument/2006/relationships" name="Lease Asset (Tables)" sheetId="24" state="visible" r:id="rId24"/>
    <sheet xmlns:r="http://schemas.openxmlformats.org/officeDocument/2006/relationships" name="Inventory (Tables)"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Accrued Expenses (Tables)" sheetId="28" state="visible" r:id="rId28"/>
    <sheet xmlns:r="http://schemas.openxmlformats.org/officeDocument/2006/relationships" name="Notes Payable (Tables)" sheetId="29" state="visible" r:id="rId29"/>
    <sheet xmlns:r="http://schemas.openxmlformats.org/officeDocument/2006/relationships" name="Derivative Liabilities (Tables)" sheetId="30" state="visible" r:id="rId30"/>
    <sheet xmlns:r="http://schemas.openxmlformats.org/officeDocument/2006/relationships" name="Commitments and Contingencies (" sheetId="31" state="visible" r:id="rId31"/>
    <sheet xmlns:r="http://schemas.openxmlformats.org/officeDocument/2006/relationships" name="Capital Stock Transactions (Tab" sheetId="32" state="visible" r:id="rId32"/>
    <sheet xmlns:r="http://schemas.openxmlformats.org/officeDocument/2006/relationships" name="Related Party Transactions (Tab" sheetId="33" state="visible" r:id="rId33"/>
    <sheet xmlns:r="http://schemas.openxmlformats.org/officeDocument/2006/relationships" name="Basis of Presentation and Sum_4" sheetId="34" state="visible" r:id="rId34"/>
    <sheet xmlns:r="http://schemas.openxmlformats.org/officeDocument/2006/relationships" name="Basis of Presentation and Sum_5" sheetId="35" state="visible" r:id="rId35"/>
    <sheet xmlns:r="http://schemas.openxmlformats.org/officeDocument/2006/relationships" name="Basis of Presentation and Sum_6" sheetId="36" state="visible" r:id="rId36"/>
    <sheet xmlns:r="http://schemas.openxmlformats.org/officeDocument/2006/relationships" name="Basis of Presentation and Sum_7" sheetId="37" state="visible" r:id="rId37"/>
    <sheet xmlns:r="http://schemas.openxmlformats.org/officeDocument/2006/relationships" name="Basis of Presentation and Sum_8" sheetId="38" state="visible" r:id="rId38"/>
    <sheet xmlns:r="http://schemas.openxmlformats.org/officeDocument/2006/relationships" name="Accounts and Notes Receivable -" sheetId="39" state="visible" r:id="rId39"/>
    <sheet xmlns:r="http://schemas.openxmlformats.org/officeDocument/2006/relationships" name="Lease Asset - Schedule of Lease" sheetId="40" state="visible" r:id="rId40"/>
    <sheet xmlns:r="http://schemas.openxmlformats.org/officeDocument/2006/relationships" name="Inventory - Schedule of Invento" sheetId="41" state="visible" r:id="rId41"/>
    <sheet xmlns:r="http://schemas.openxmlformats.org/officeDocument/2006/relationships" name="Property and Equipment (Details" sheetId="42" state="visible" r:id="rId42"/>
    <sheet xmlns:r="http://schemas.openxmlformats.org/officeDocument/2006/relationships" name="Property and Equipment - Schedu" sheetId="43" state="visible" r:id="rId43"/>
    <sheet xmlns:r="http://schemas.openxmlformats.org/officeDocument/2006/relationships" name="Intangible Assets (Details Narr" sheetId="44" state="visible" r:id="rId44"/>
    <sheet xmlns:r="http://schemas.openxmlformats.org/officeDocument/2006/relationships" name="Intangible Assets - Schedule of" sheetId="45" state="visible" r:id="rId45"/>
    <sheet xmlns:r="http://schemas.openxmlformats.org/officeDocument/2006/relationships" name="Accrued Expenses - Schedule of " sheetId="46" state="visible" r:id="rId46"/>
    <sheet xmlns:r="http://schemas.openxmlformats.org/officeDocument/2006/relationships" name="Notes Payable (Details Narrativ" sheetId="47" state="visible" r:id="rId47"/>
    <sheet xmlns:r="http://schemas.openxmlformats.org/officeDocument/2006/relationships" name="Notes Payable - Schedule of Not" sheetId="48" state="visible" r:id="rId48"/>
    <sheet xmlns:r="http://schemas.openxmlformats.org/officeDocument/2006/relationships" name="Notes Payable - Schedule of Con" sheetId="49" state="visible" r:id="rId49"/>
    <sheet xmlns:r="http://schemas.openxmlformats.org/officeDocument/2006/relationships" name="Derivative Liabilities (Details" sheetId="50" state="visible" r:id="rId50"/>
    <sheet xmlns:r="http://schemas.openxmlformats.org/officeDocument/2006/relationships" name="Derivative Liabilities - Schedu" sheetId="51" state="visible" r:id="rId51"/>
    <sheet xmlns:r="http://schemas.openxmlformats.org/officeDocument/2006/relationships" name="Commitments and Contingencies_2" sheetId="52" state="visible" r:id="rId52"/>
    <sheet xmlns:r="http://schemas.openxmlformats.org/officeDocument/2006/relationships" name="Commitments and Contingencies -" sheetId="53" state="visible" r:id="rId53"/>
    <sheet xmlns:r="http://schemas.openxmlformats.org/officeDocument/2006/relationships" name="Capital Stock Transactions (Det" sheetId="54" state="visible" r:id="rId54"/>
    <sheet xmlns:r="http://schemas.openxmlformats.org/officeDocument/2006/relationships" name="Capital Stock Transactions - Sc" sheetId="55" state="visible" r:id="rId55"/>
    <sheet xmlns:r="http://schemas.openxmlformats.org/officeDocument/2006/relationships" name="Related Party Transactions (Det" sheetId="56" state="visible" r:id="rId56"/>
    <sheet xmlns:r="http://schemas.openxmlformats.org/officeDocument/2006/relationships" name="Related Party Transactions - Sc"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0_);(#,##0.0000)"/>
    <numFmt numFmtId="168" formatCode="_(&quot;$ &quot;#,##0.0000_);_(&quot;$ &quot;(#,##0.0000)"/>
    <numFmt numFmtId="169" formatCode="#,##0.000_);(#,##0.000)"/>
    <numFmt numFmtId="170"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32" customWidth="1" min="2" max="2"/>
    <col width="14" customWidth="1" min="3" max="3"/>
  </cols>
  <sheetData>
    <row r="1">
      <c r="A1" s="1" t="inlineStr">
        <is>
          <t>Document and Entity Information - shares</t>
        </is>
      </c>
      <c r="B1" s="2" t="inlineStr">
        <is>
          <t>6 Months Ended</t>
        </is>
      </c>
    </row>
    <row r="2">
      <c r="B2" s="2" t="inlineStr">
        <is>
          <t>Jun. 30, 2020</t>
        </is>
      </c>
      <c r="C2" s="2" t="inlineStr">
        <is>
          <t>Aug. 14, 2020</t>
        </is>
      </c>
    </row>
    <row r="3">
      <c r="A3" s="3" t="inlineStr">
        <is>
          <t>Cover [Abstract]</t>
        </is>
      </c>
    </row>
    <row r="4">
      <c r="A4" s="4" t="inlineStr">
        <is>
          <t>Entity Registrant Name</t>
        </is>
      </c>
      <c r="B4" s="4" t="inlineStr">
        <is>
          <t>Clean Energy Technologies, Inc.</t>
        </is>
      </c>
    </row>
    <row r="5">
      <c r="A5" s="4" t="inlineStr">
        <is>
          <t>Entity Central Index Key</t>
        </is>
      </c>
      <c r="B5" s="4" t="inlineStr">
        <is>
          <t>0001329606</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65154028</v>
      </c>
    </row>
    <row r="17">
      <c r="A17" s="4" t="inlineStr">
        <is>
          <t>Document Fiscal Period Focus</t>
        </is>
      </c>
      <c r="B17" s="4" t="inlineStr">
        <is>
          <t>Q2</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0</t>
        </is>
      </c>
    </row>
    <row r="3">
      <c r="A3" s="3" t="inlineStr">
        <is>
          <t>Inventory Disclosure [Abstract]</t>
        </is>
      </c>
    </row>
    <row r="4">
      <c r="A4" s="4" t="inlineStr">
        <is>
          <t>Inventory</t>
        </is>
      </c>
      <c r="B4" s="4" t="inlineStr">
        <is>
          <t>NOTE 4 – INVENTORY Inventories by major classification were comprised
of the following at:
June 30, 2020 December 31, 2019
Raw Material $ 764,277 $ 848,464
Work in Process 52,001 31,740
Total 816,278 880,204
Less reserve for excess or obsolete inventory (250,000 ) (250,000 )
Inventory $ 566,278 $ 630,204 Our Inventory is pledged to Nations Interbanc,
our line of cred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NOTE 5 – PROPERTY AND EQUIPMENT Property and equipment were comprised of the
following at:
June 30, 2020 December 31, 2019
Capital Equipment $ 1,350,794 $ 1,350,794
Leasehold improvements 75,436 75,436
Accumulated Depreciation (1,364,711 ) (1,351,763 )
Net Fixed Assets $ 61,519 $ 74,467 Our Depreciation Expense the three months ended
June 30, 2020 and 2019 was $6,474 and $8,794 respectively. Our Depreciation Expense the six months ended
June 30, 2020 and 2019 was $12,948 and $17,590 respectively. Our Property Plant and Equipment is pledged
to Nations Interbanc, our line of cred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0</t>
        </is>
      </c>
    </row>
    <row r="3">
      <c r="A3" s="3" t="inlineStr">
        <is>
          <t>Goodwill and Intangible Assets Disclosure [Abstract]</t>
        </is>
      </c>
    </row>
    <row r="4">
      <c r="A4" s="4" t="inlineStr">
        <is>
          <t>Intangible Assets</t>
        </is>
      </c>
      <c r="B4" s="4" t="inlineStr">
        <is>
          <t>NOTE 6 – INTANGIBLE ASSETS Intangible assets were comprised of the following
at:
June 30, 2020 December 31, 2019
Goodwill $ 747,976 $ 747,976
License 354,322 354,322
Patents 190,789 190,789
Accumulated Amortization (57,406 ) (51,467 )
Net Intangible Assets $ 1,235,681 $ 1,241,620 Our Amortization Expense the three months ended
June 30, 2020 and 2019 was $2,969 and $2,969 respectively. Our Amortization Expense the six months ended
June 30, 2020 and 2019 was $5,938 and $5,93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0</t>
        </is>
      </c>
    </row>
    <row r="3">
      <c r="A3" s="3" t="inlineStr">
        <is>
          <t>Payables and Accruals [Abstract]</t>
        </is>
      </c>
    </row>
    <row r="4">
      <c r="A4" s="4" t="inlineStr">
        <is>
          <t>Accrued Expenses</t>
        </is>
      </c>
      <c r="B4" s="4" t="inlineStr">
        <is>
          <t xml:space="preserve">NOTE 7 – ACCRUED EXPENSES
June 30, 2020 December 31, 2019
Accrued Payroll $ 280,736 $ 172,371
Accrued VAT Taxes 23,271 19,856
Accrued Interest 329,120 311,620
Total accrued expenses $ 633,127 $ 503,8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0</t>
        </is>
      </c>
    </row>
    <row r="3">
      <c r="A3" s="3" t="inlineStr">
        <is>
          <t>Debt Disclosure [Abstract]</t>
        </is>
      </c>
    </row>
    <row r="4">
      <c r="A4" s="4" t="inlineStr">
        <is>
          <t>Notes Payable</t>
        </is>
      </c>
      <c r="B4" s="4" t="inlineStr">
        <is>
          <t xml:space="preserve">NOTE 8 – NOTES PAYABLE The Company issued a short-term note payable
to an individual, secured by the assets of the Company, dated September 6, 2013 in the amount of $50,000 and fixed fee amount of
$3,500. As of June 30, 2020, the outstanding balance was $36,500. Subsequently, on January 30, 2020 we issued 1,700,000 shares
of our common stock at a purchase price of $.02 per share, as settlement in full of a note payable of in the amount of $36,500
with accrued interest of $19,721. As a result, we recognized a gain in the amount of $22,221 in the 1 st On November 11, 2013, we entered into an accounts
receivable financing agreement with American Interbanc (now Nations Interbanc). Amounts outstanding under the agreement bear interest
at the rate of 2.5% per month. It is secured by the assets of the Company. In addition, it is personally guaranteed by Kambiz Mahdi,
our Chief Executive Officer. As of June 30, 2020, the outstanding balance was $1,718,760 compared to $1,617,086 at December 31,
2019. On September 11, 2015, our CE HRS subsidiary
issued a promissory note in the initial principal amount $1,400,000 and assumed a pension liability of $100,000, for a total liability
of $1,500,000, in connection with our acquisition of the heat recovery solutions, or HRS, assets of General Electric International,
Inc., a Delaware corporation (“GEII”), including intellectual property, patents, trademarks, machinery, equipment,
tooling and fixtures. The note bears interest at the rate of 2.66% per annum. The note is payable on the following schedule: (a)
$200,000 in principal on December 31, 2015 and (b) thereafter, the remaining principal amount of $1,200,000, together with interest
thereon, payable in equal quarterly installments of principal and interest of $157,609, commencing on December 31, 2016 and continuing
until December 31, 2019, at which time the remaining unpaid principal amount of this note and all accrued and unpaid interest thereon
shall be due and payable in full. Total Liability to GE
June 30, 2020 December 31, 2019
Note payable GE $ 1,200,000 $ 1,200,000
Accrued transition services 972,233 972,233
Accrued Interest 241,961 214,001
Total $ 2,414,194 $ 2,386,234 We are currently in default on the payment
of the purchase price pursuant to our asset purchase agreement with General Electric due to a combination of our inability to raise
sufficient capital as expected and our belief that we are entitled to a reduction in purchase price we paid. We are in the process
of negotiations with General Electric. On May 4 , Convertible notes On May 5, 2017 we entered into a nine-month
convertible note payable for $78,000, which accrues interest at the rate of 12% per annum. It is not convertible until nine months
after its issuance and has a conversion rate of ninety one percent (61%) of the lowest closing bid price (as reported by Bloomberg
LP) of our common stock for the fifteen (15) Trading Days immediately preceding the date of conversion. On November 6, 2017 this
note was assumed and paid in full at a premium for a total of $116,600 by Cybernaut Zfounder Ventures. An amended term were added
to the original note with the interest rate of 14%. This note matured on February 21 st As of Jun 30, 2020 the outstanding balance
due was $91,600 On May 24, 2017 we entered into a nine-month
convertible note payable for $32,000, which accrues interest at the rate of 12% per annum. It is not convertible until nine months
after its issuance and has a conversion rate of fifty-five eight percent (58%) of the lowest closing bid price (as reported by
Bloomberg LP) of our common stock for the fifteen (15) Trading Days immediately preceding the date of conversion. On November 6,
2017 this note was assumed and paid in full at a premium for a total of $95,685, by Cybernaut Zfounder Ventures. An amended term
was added to the original note with the interest rate of 14%. This note matured on February 26 th On December 13, 2018 we entered into a convertible
note payable for $83,000, with a maturity date of December 13, 2019, which accrues interest at the rate of 12% per annum. It is
convertible six months after its issuance and has a conversion rate of fifty-eight percent (65%) of the average of the two lowest
trading prices (as reported by Bloomberg LP) of our common stock for the fifteen (15) Trading Days immediately preceding the date
of conversion. On May 28, 2019 this note was paid in full. On February 13, 2019 we entered into a convertible
note payable for $138,000, with a maturity date of February 13, 2020, which accrues interest at the rate of 12% per annum. It is
not convertible six months after its issuance and has a conversion rate of fifty-eight percent (65%) of the average of the two
lowest trading prices (as reported by Bloomberg LP) of our common stock for the fifteen (15) Trading Days immediately preceding
the date of conversion. On August 12, 2019 this note was paid in full. The fair value of the convertible feature was $513,829,
we recorded a debt discount of $138,000 and an additional loss of $375,828. As of June 30, 2020 the un-amortized debt discount
was $0. The total amortized debt discount expense was $138,000. On April 9, 2019 we entered into a convertible
note payable for $53,000, with a maturity date of April 9, 2020, which accrues interest at the rate of 12% per annum. It is convertible
nine months after its issuance and has a conversion rate of sixty-five percent (65%) of the average of the two lowest closing prices
(as reported by Bloomberg LP) of our common stock for the fifteen (15) Trading Days immediately preceding the date of conversion.
This note was paid in full on October 10, 2019. The fair value of the convertible feature was $55,604, we recorded a debt discount
of $53,000 and an additional loss of $2,604. As of June 30, 2020 the un-amortized debt discount was $0. The total amortized debt
discount expense was $53,000. On October 30, 2019 we entered into a convertible
note payable for $103,000, with a maturity date of October 30, 2020, which accrues interest at the rate of 12% per annum. It is
convertible nine months after its issuance and has a conversion rate of sixty-five percent (65%) of the average of the two lowest
closing prices (as reported by Bloomberg LP) of our common stock for the fifteen (15) Trading Days immediately preceding the date
of conversion. We also entered into a stock purchase agreement for the potential conversion into common stock. Subsequently that
note was paid in full on May 1, 2020. The fair value of the convertible feature was $97,471, we recorded a debt discount of $97,471
and an additional loss of $0. As of June 30, 2020, the un-amortized debt discount was $0. The total amortized debt discount expense
was $80,647 for the six months ended June 30, 2020 and $16,824 for the year ended December 31, 2019. On April 28, 2020 this note
was paid in full. On January 8, 2020 we entered into a convertible
note payable for $103,000, with a maturity date of January 8, 2021, which accrues interest at the rate of 12% per annum. It is
convertible nine months after its issuance and has a conversion rate of sixty-five percent (65%) of the average of the two lowest
closing prices (as reported by Bloomberg LP) of our common stock for the fifteen (15) Trading Days immediately preceding the date
of conversion. We also entered into a stock purchase agreement for the potential conversion into common stock. The fair value of
the convertible feature was $87,560, we recorded a debt discount of $87,560. As of June 30, 2020, the un-amortized debt discount
was $45,760. The total amortized debt discount expense was $109,450 for the six months ended June 30, 2020. Subsequently on July
7, 2020 this note was paid in full. On February 19, 2020 we entered into a convertible
note payable for $53,000, with a maturity date of February 19, 2021, which accrues interest at the rate of 12% per annum. It is
convertible nine months after its issuance and has a conversion rate of sixty-five percent (65%) of the average of the two lowest
closing prices (as reported by Bloomberg LP) of our common stock for the fifteen (15) Trading Days immediately preceding the date
of conversion. We also entered into a stock purchase agreement for the potential conversion into common stock. The fair value of
the convertible feature was $47,401, we recorded a debt discount of $47,401. As of June 30, 2020, the un-amortized debt discount
was $42,076. The total amortized debt discount expense was $5,325 for the three months ended June 30, 2020. Total due to Convertible Notes
June 30, 2020 December 31, 2019
Total convertible notes $ 383,285 $ 371,785
Accrued Interest $ 83,511 $ 82,111
Debt Discount $ (75,989 ) $ (80,647 )
Total $ 390,807 $ 373,2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6 Months Ended</t>
        </is>
      </c>
    </row>
    <row r="2">
      <c r="B2" s="2" t="inlineStr">
        <is>
          <t>Jun. 30, 2020</t>
        </is>
      </c>
    </row>
    <row r="3">
      <c r="A3" s="3" t="inlineStr">
        <is>
          <t>Derivative Instruments and Hedging Activities Disclosure [Abstract]</t>
        </is>
      </c>
    </row>
    <row r="4">
      <c r="A4" s="4" t="inlineStr">
        <is>
          <t>Derivative Liabilities</t>
        </is>
      </c>
      <c r="B4" s="4" t="inlineStr">
        <is>
          <t xml:space="preserve">Note 9 – Derivative Liabilities As a result of the convertible notes we recognized
the embedded derivative liability on the date of note issuance. We also revalued the remaining derivative liability on the outstanding
note balance on the date of the balance sheet. We value the derivative liability using a binomial lattice model with an expected
volatility range of 85% to 92% and a risk-free interest rate range of 1.60% to 1.64%. The remaining derivative liabilities were:
Derivative Liabilities on Convertible Loans:
Derivative Liability December 31, 2019 $ 320,794
Additions 134,961
Fair market value adjustments (119,359 )
Derivative Liability June 30, 2020 $ 336,3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10 – COMMITMENTS AND CONTINGENCIES The company has received an invoice from Oberon
Securities for $291,767 which is in dispute. The company believes it has defenses to the claim for compensation and plans to assert
appropriate counterclaims and actions as permitted by law. No liability has been recorded for this claim as the Company believes
there is a greater than not probability that our Company will prevail in defending against the claim. Operating Rental Leases As of May 1, 2017, our corporate headquarters
are located at 2990 Redhill Unit A, Costa Mesa, CA. On March 10, 2017, the Company signed a lease agreement for a 18,200-square
foot CTU Industrial Building. Lease term is seven years and two months beginning July 1, 2017. In October of 2018 we signed a sublease
agreement with our facility in Italy with an indefinite term that may be terminated by either party with a 60 day notice for 1,000
Euro per month. Due to the short termination clause, we are treating this as a month to month lease. Future minimum lease payments as of June 30,
2020 are:
Year Lease Payment
2020 $ 120,942
2021 $ 249,132
2022 $ 256,608
2023 $ 44,052
Imputed Interest $ 60,112
Net Lease Liability $ 730,846 Our Building expense for the three months s
ended June 30, 2020 and 2019 was $83,181 and $80,818 respectively. Our Building expense for the six months s ended
June 30, 2020 and 2019 was $193,636 and $162,852 respectively. ASB ASU 2016-02 “Leases (Topic 842)”
Severance Benefits Mr. Mahdi will receive a severance benefit
consisting of a single lump sum cash payment equal the salary that Mr. Mahdi would have been entitled to receive through the remainder
or the Employment Period or One (1) year, whichever is greater. Mr. Bennett will receive a severance benefit
consisting of a single lump sum cash payment equal the salary that Mr. Bennett would have been entitled to receive through the
remainder or the Employment Period or One (1) year, whichever is greater. Subsequently on March
9, 2020, John Bennett notified Clean Energy Technologies, Inc. (the “Company”) of his resignation from his position
as the Company’s Chief Financial Officer, effective March 9, 2020. Mr. Bennett will remain as a consultant to the Company
and assist with maintaining the financial books and records of the Company. As a result, Mr. Bennett is no longer entitled to any
severance benef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ock Transactions</t>
        </is>
      </c>
      <c r="B1" s="2" t="inlineStr">
        <is>
          <t>6 Months Ended</t>
        </is>
      </c>
    </row>
    <row r="2">
      <c r="B2" s="2" t="inlineStr">
        <is>
          <t>Jun. 30, 2020</t>
        </is>
      </c>
    </row>
    <row r="3">
      <c r="A3" s="3" t="inlineStr">
        <is>
          <t>Equity [Abstract]</t>
        </is>
      </c>
    </row>
    <row r="4">
      <c r="A4" s="4" t="inlineStr">
        <is>
          <t>Capital Stock Transactions</t>
        </is>
      </c>
      <c r="B4" s="4" t="inlineStr">
        <is>
          <t>NOTE 11 – CAPITAL STOCK TRANSACTIONS On April 21, 2005, our Board of Directors and
shareholders approved the re-domicile of the Company in the State of Nevada, in connection with which we increased the number of
our authorized common shares to 200,000,000 and designated a par value of $.001 per share. On May 25, 2006, our Board of Directors and
shareholders approved an amendment to our Articles of Incorporation to authorize a new series of preferred stock, designated as
Series C, and consisting of 15,000 authorized shares. On June 30, 2017, our Board of Directors and
shareholders approved an increase in the number of our authorized common shares to 400,000,000 and in the number of our authorized
preferred shares to 10,000,000. The amendment effecting the increase in our authorized capital was filed and effective on July
5, 2017. On August 28, 2018, our Board of Directors
and shareholders approved an increase in the number of our authorized common shares to 800,000,000. The amendment effecting the
increase in our authorized capital was filed and effective on August 23, 2018. On June 10, 2019, our Board of Directors and
shareholders approved an increase in the number of our authorized common shares to 2,000,000,000. The amendment effecting the increase
in our authorized capital was effective on September 27, 2019. Common Stock Transactions In the first quarter of 2019, we signed agreements
to issue 4,000,000 shares of common stock valued at $.015 for a total value of $60,000 for the conversion of 800 preferred series
D shares, which were subsequently issued. We also recorded a $60,000 inducement fee (relating
to the Preferred series D estoppel agreement and discounted conversion terms) to account for the difference in the fair value which
was offset to retained earnings. On June 10, 2019 we issued 500,000 shares of
common stock at $.02 per share to an accredited investor for an aggregate price of $10,000 in a private sale. We also issued 500,000
warrants as part of the transaction. Each Warrant is exercisable at $.04 per share of Common Stock and expires one year from the
date of the Agreement. On July 19, 2019 we issued 500,000 shares of
common stock at $.02 per share to an accredited investor for an aggregate price of $10,000 in a private sale. We also issued 500,000
warrants as part of the transaction. Each Warrant is exercisable at $.04 per share of Common Stock and expires one year from the
date of the Agreement. On September 19, 2019 we entered into a stock
purchase agreement for 250,000 units at a purchase price of $.02 a unit for an aggregate price of $5,000 to an accredited investor
a private sale. Each unit consist of one share of common stock and one warrant to purchase one share of common stock exercisable
at $.04 per share of Common Stock and expires one year from the date of the Agreement. The shares were included in the shares to
be issued as of September 30, 2019 and were subsequently issued on October 15, 2019. On December 5, 2019 we issued 5,000,000 units
at a purchase price of $.015 per unit for an aggregate price of $75,000 to an accredited investor in a private sale. Each unit
consist of one share of common stock and one warrant to purchase one share of common stock exercisable at $.04 per share. On January 21, 2020 our Registration Statement
on Form 1-A was qualified with the Securities and Exchange Commission, under which we may offer up to 300,000,000 shares of our
common stock at a purchase price of $.03 per share. As of the date hereof, 4,523,333 shares of common stock have been issued thereunder. On January 30, 2020 we issued 1,700,000 shares
of our common stock at a purchase price of $.02 per share, as settlement in full of a note payable of in the amount of $36,500
with accrued interest of 19,721. As a result we recognized a gain in the amount of $22,221 in the 1 st On February 3, 2020 we issued 3,690,000 shares
of our common stock under our Reg A offering at $.03 per share. These shares are unrestricted and free trading. On February 4, 2020 we issued 2,000,000 shares
of our common stock at a price of $.04 per share, in exchange for the conversion of 800 shares of our Series D Preferred Stock. On March 17, 2020 we issued 833,333 shares
of our common stock under our Reg A offering at $.03 per share. These shares are unrestricted and free trading. On June 8, 2020, Clean Energy Technology, Inc.,
a Nevada corporation (the “Company”), entered into an Equity Financing Agreement (“Equity Financing Agreement”)
and Registration Rights Agreement (“Registration Rights Agreement”) with GHS Investments LLC, a Nevada limited liability
company (“GHS”). Under the terms of the Equity Financing Agreement, GHS agreed to provide the Company with up to $2,000,000
upon effectiveness of a registration statement on Form S-1 (the “Registration Statement”) filed with the U.S. Securities
and Exchange Commission (the “Commission”) As a result we issued 764,526 Shares of common stock as an commitment fee,
which was valued and expense in the amount of $10,000. On July 23, 2020, this Form S-1 became effective. Common Stock Our Articles of Incorporation authorize us
to issue 2,000,000,000 shares of common stock, par value $0.001 per share. As of June 30, 2020, there were 762,130,989 shares of
common stock outstanding. All outstanding shares of common stock are, and the common stock to be issued will be, fully paid and
non-assessable. Each share of our common stock has identical rights and privileges in every respect. The holders of our common
stock are entitled to vote upon all matters submitted to a vote of our shareholders and are entitled to one vote for each share
of common stock held. There are no cumulative voting rights. The holders of our common stock are entitled
to share equally in dividends and other distributions that our Board of Directors may declare from time to time out of funds legally
available for that purpose, if any, after the satisfaction of any prior rights and preferences of any outstanding preferred stock.
If we liquidate, dissolve or wind up, the holders of common stock shares will be entitled to share ratably in the distribution
of all of our assets remaining available for distribution after satisfaction of all our liabilities and our obligations to holders
of our outstanding preferred stock. Preferred Stock Our Articles of Incorporation authorize us
to issue 20,000,000 shares of preferred stock, par value $0.001 per share. Our Board of Directors has the authority to issue additional
shares of preferred stock in one or more series, and fix for each series, the designation of and number of shares to be included
in each such series. Our Board of Directors is also authorized to set the powers, privileges, preferences, and relative participating,
optional or other rights, if any, of the shares of each such series and the qualifications, limitations or restrictions of the
shares of each such series. Unless our Board of Directors provides otherwise,
the shares of all series of preferred stock will rank on parity with respect to the payment of dividends and to the distribution
of assets upon liquidation. Any issuance by us of shares of our preferred stock may have the effect of delaying, deferring or preventing
a change of our control or an unsolicited acquisition proposal. The issuance of preferred stock also could decrease the amount
of earnings and assets available for distribution to the holders of common stock or could adversely affect the rights and powers,
including voting rights, of the holders of common stock. We previously authorized 440 shares of Series
A Convertible Preferred Stock, 20,000 shares of Series B Convertible Preferred Stock, and 15,000 shares Series C Convertible Preferred
Stock. As of August 20, 2006, all series A, B, and C preferred had been converted into common stock. Effective August 7, 2013, our Board of Directors
designated a series of our preferred stock as Series D Preferred Stock, authorizing 15,000 shares. Our Series D Preferred Stock
offering terms authorized us to raise up to $1,000,000 with an over-allotment of $500,000 in multiple closings over the course
of six months. We received an aggregate of $750,000 in financing in subscription for Series D Preferred Stock, or 7,500 shares. The following are primary terms of the Series
D Preferred Stock. The Series D Preferred holders were initially entitled to be paid a special monthly divided at the rate of 17.5%
per annum. Initially, the Series D Preferred Stock was also entitled to be paid special dividends in the event cash dividends were
not paid when scheduled. If the Company does not pay the dividend within five (5) business days from the end of the calendar month
for which the payment of such dividend to owed, the Company will pay the investor a special dividend of an additional 3.5%. Any
unpaid or accrued special dividends will be paid upon a liquidation or redemption. For any other dividends or distributions, the
Series D Preferred Stock participates with common stock on an as-converted basis. The Series D Preferred holders may elect to convert
the Series D Preferred Stock, in their sole discretion, at any time after a one-year (1) year holding period, by sending the Company
a notice to convert. The conversion rate is equal to the greater of $0.08 or a 20% discount to the average of the three (3) lowest
closing market prices of the common stock during the ten (10) trading day period prior to conversion. The Series D Preferred Stock
is redeemable from funds legally available for distribution at the option of the individual holders of the Series D Preferred Stock
commencing any time after the one (1) year period from the offering closing at a price equal to the initial purchase price plus
all accrued but unpaid dividends, provided, that if the Company gave notice to the investors that it was not in a financial position
to redeem the Series D Preferred, the Company and the Series D Preferred holders are obligated to negotiate in good faith for an
extension of the redemption period. The Company timely notified the investors that it was not in a financial position to redeem
the Series D Preferred and the Company and the investors have engaged in ongoing negotiations to determine an appropriate extension
period. The Company may elect to redeem the Series D Preferred Stock any time at a price equal to initial purchase price plus all
accrued but unpaid dividends, subject to the investors’ right to convert, by providing written notice about its intent to
redeem. Each investor has the right to convert the Series D Preferred Stock at least ten (10) days prior to such redemption by
the Company. In connection with the subscriptions for the
Series D Preferred, we issued series F warrants to purchase an aggregate of 375,000 shares of our common stock at $.10 per share
and series G warrants to purchase an aggregate of 375,000 shares of our common stock at $.20 per share. On August 21, 2014, a holder holding 5,000
shares of Preferred Series D Preferred agreed to lower the dividend rate to 13% on its Series D Preferred. In September 2015, all
holders of Series D Preferred signed and delivered estoppel agreements, whereby the holders agreed, among other things, that the
Series D Preferred was not in default and to reduce (effective as of December 31, 2015) the dividend rate on the Series D Preferred
Stock to six percent per annum and to terminate the 3.5% penalty in respect of unpaid dividends accruing on or after such date. In the first quarter of 2019, we signed agreements
to issue 4,000,000 shares of common stock valued at $.015 for a total value of $60,000 for the conversion of 800 preferred series
D shares, which were subsequently issued. We also recorded a $60,000 inducement fee (in
exchange for the “standoff” and estoppel agreement and discounted conversion terms) to account for the difference in
the fair value which we offset to retained earnings. On February 4, 2020 we issued 2,000,000 shares
of our common stock at a price of $.04 per share, in exchange for the conversion of 800 shares of our Series D Preferred Stock. Warrants A summary of warrant activity for the periods
is as follows: On May 31, 2019, we entered into a subscription
agreement pursuant to which the Company agreed to sell 168,000,000 units (each a “Unit” and together the “Units”)
to MGW Investment I Limited MGWI for an aggregate purchase price of $1,999,200, or $.0119 per Unit, with each unit consisting of
one share of common stock, par value $.001 per share (the “Common Stock”) and a warrant (the “Warrant”)
to purchase one share of common stock. The Common Stock will be issued to MGWI at such time as the Company increases the number
of shares of its authorized Common Stock. The Warrant is exercisable at $.04 per share of Common Stock and, which expired on May
31, 2020. On June 10, 2019 we issued 500,000 shares of
common stock at $.02 per share to an accredited investor for an aggregate price of $10,000 in a private sale. We also issued 500,000
warrants as part of the transaction. Each Warrant is exercisable at $.04 per share of Common Stock and which expired on June 10,
2020. On July 18, 2019 we issued 500,000 shares of
common stock at $.02 per share to an accredited investor for an aggregate price of $10,000 in a private sale. We also issued 500,000
warrants as part of the transaction. Each Warrant is exercisable at $.04 per share of Common Stock and expires one year from the
date of the Agreement. On September 19, 2019 we entered into a stock
purchase agreement for 250,000 units to an accredited investor a private sale. Each unit consist of one share of common stock and
one warrant to purchase one share of common stock exercisable at $.04 per share of Common Stock and expires one year from the date
of the Agreement. The shares were included in the shares to be issued as of September 30, 2019 and were subsequently issued on
October 15, 2019. On December 5, 2019 we issued 5,000,000 units
to an accredited investor a private sale. Each unit consist of one share of common stock and one warrant to purchase one share
of common stock exercisable at $.04 per share.
Warrants - Common Share Equivalents Weighted Average Exercise price Warrants exercisable - Common Share Equivalents Weighted Average Exercise price
Outstanding December 31, 2018 - $ - - $ -
Additions 174,250,000 $ 0.04 174,250,000 $ 0.04
Expired 168,500,000 - 168,500,000
- - - -
Outstanding June 30, 2020 5,750,000 $ 0.04 5,750,000 $ 0.04 Stock Options We currently have no outstanding stock
op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 xml:space="preserve">NOTE 12 – RELATED PARTY TRANSACTIONS Kambiz Mahdi, our Chief Executive Officer,
owns Billet Electronics, which is distributor of electronic components. From time to time, we purchase parts from Billet Electronics.
In addition, Billet was a supplier of parts and had dealings with current and former customers of the Company prior to joining
the company. Our Board of Directors has approved the transactions between Billet Electronics and the Company. On September 6, 2016, we entered into a one-year
convertible note payable for $87,500, which accrues interest at the rate of 12% per annum. It is not convertible until nine months
after its issuance and has a conversion rate of fifty-five percent (55%) of the lowest closing bid price (as reported by Bloomberg
LP) of our common stock for the twenty (20) Trading Days immediately preceding the date of conversion. On December 16, 2016 we
issued 1,200,000 shares of common stock at $.0031 for a partial conversion of this note in the amount of $3,696. January 4, 2018,
we issued 2,300,000 shares of common stock at $.002192 for a partial conversion of this note in the amount of $5,042. On November 2, 2016, we effected the repayment
of the convertible note dated March 15, 2016 for an aggregate amount of $84,000. Concurrently, we entered into an Escrow Funding
Agreement with Red Dot Investment, Inc., a California corporation (“Reddot”), pursuant to which Reddot deposited funds
into escrow to fund the repayment and we assigned to Reddot our right to acquire the convertible note and Reddot acquired the convertible
note. Concurrently, we and Reddot amended the convertible note (a) to have a fixed conversion price of $.005 per share, subject
to potential further adjustment in the event of certain Common Stock issuances, (b) to have a fixed interest rate of ten percent
(10%) per annum with respect to both the redemption amount and including a financing fee and any costs, expenses, or other fees
relating to the convertible note or its enforcement and collection, and any other expense for or on our account (in each case with
a minimum 10% yield in the event of payoff or conversion within the first year), such amounts to constitute additional principal
under the convertible note, as amended, and (c) as otherwise provided in the Escrow Funding Agreement. The March 2016 convertible
note, as so amended, is referred to as the “Master Note.” Concurrently with the foregoing note repayments,
we entered into a Credit Agreement and Promissory Note (the “Credit Agreement”) with Megawell USA Technology Investment
Fund I LLC, a Wyoming limited liability company in formation (“MW I”), pursuant to which MW I deposited funds into
escrow to fund the repayment of the convertible notes and we assigned to MW I our right to acquire the convertible notes and otherwise
agreed that MW I would be subrogated to the rights of each note holder to the extent a note was repaid with funds advanced by MW
I. Concurrently, MW I acquired the Master Note and we agreed that all amounts advanced by MG I to or for our benefit would be governed
by the terms of the Master Note, including the payment of a financing fees, interest, minimum interest, and convertibility. Reddot
is MW I’s agent for purposes of administration of the Credit Agreement and the Master Note and advances thereunder. On February 13, 2018 the Corporation and Confections
Ventures Limited. (“CVL”) entered into a Convertible Note Purchase Agreement (the “Convertible Note Purchase
Agreement,” together with the Stock Purchase Agreement and the transactions contemplated thereunder, the “Financing”)
pursuant to which the Corporation issued to CVL a convertible promissory Note (the “CVL Note”) in the principal amount
of $939,500 with an interest rate of 10% per annum interest rate and a maturity date of February 13, 2020. The CVL Note is convertible
into shares of Common Stock at $0.003 per share, as adjusted as provided therein. As a result we recognized a beneficial conversion
feature of $532,383, which is amortized over the life of the note. This note was assigned to Mgw Investments and they agreed
not to convert the $939,500 note in to shares in excess of the 800,000,000 Authorized limit until we have increased the Authorized
shares to the Board approved limit of 2 billion shares. On February 8, 2018 the Corporation entered
a Convertible Promissory Note in the principal amount of $153,123, due October 8, 2018, with an interest rate of 12% per annum
payable to MGWI (the “MGWI Note”). The MGWI Note is convertible into shares of the Corporation’s common stock
at the lower of: (i) a 40% discount to the lowest trading price during the previous twenty (20) trading days to the date of a Conversion
Notice; or (ii) 0.003. As a result of the closing of the transactions contemplated by the Stock Purchase Agreement and Convertible
Note Purchase Agreement, the MGWI Note must be redeemed by the Corporation in an amount that will permit CVL and MGWI and their
affiliates to hold 65% of the issued and outstanding Common Stock of the Corporation on a fully diluted basis. The proceeds from
the MGWI Note were used to redeem the convertible note of the Corporation to JSJ Investments, Inc. in the principal amount of $103,000
with an interest rate of 12% per annum, due April 25, 2018. At December 31, 2019 the holder of this note beneficially owned 70%
of the company and this note is not convertible if the holder holds more than 9.99%, as a result, we did not recognize a derivative
liability or a beneficial conversion feature. On June 21, 2018 the corporation entered into
a promissory note with MGW Investment I Limited, for the principal amount of $250,000, with an interest rate of Eight Percent (8%)
per annum and a maturity date of June 21, 2019. On May 28, 2019 this note was paid in full. On September 21, 2018 the corporation entered
into a promissory note with MGW Investment I Limited, for the principal amount of $100,000, with an interest rate of Eight Percent
(8%) per annum and a maturity date of September 21, 2019. On May 28, 2019 this note was paid in full. On February 15, 2018 we issued 9,200,000 at
a purchase price of .0053 per share as additional compensation in the amount of $48,760. On October 18, 2018 we entered into an at will
employment agreement with Kambiz Mahdi our CEO. This agreement may be terminated at any time. As part of the agreement Mr. Mahdi
was to be issued 20,000,000 shares of our common stock, as additional compensation. As a result; the three months ended December
31, 2019 we accrued for and subsequently on February 13, 2019, issued 20,000,000 shares at a purchase price of $.0131 per share
to Mr. Mahdi in the amount of $262,000. On January 10, 2019 the corporation entered
into a promissory note with MGW Investment I Limited, for the principal amount of $25,000, with an interest rate of Eight Percent
(8%) per annum and a maturity date of January 10, 2020. On May 28, 2019 this note was paid in full. On May 1, 2019 we entered into an employment
agreement with Mr. Bennett, with an annual salary of $175,000. Subsequently on March
9, 2020, John Bennett notified Clean Energy Technologies, Inc. (the “Company”) of his resignation from his position
as the Company’s Chief Financial Officer, effective March 9, 2020. Mr. Bennett will remain as a consultant to the Company
and assist with maintaining the financial books and records of the Company. On May 31, 2019, we entered into a subscription
agreement pursuant to which the Company agreed to sell 168,000,000 units (each a “Unit” and together the “Units”)
to MGW Investment I Limited MGWI for an aggregate purchase price of $1,999,200, or $.0119 per Unit, with each unit consisting of
one share of common stock, par value $.001 per share (the “Common Stock”) and a warrant (the “Warrant”)
to purchase one share of common stock. The Common Stock will be issued to MGWI at such time as the Company increases the number
of shares of its authorized Common Stock. The Warrant is exercisable at $.04 per share of Common Stock and expires, which expired
on May 31, 2020. In the fourth quarter of 2019 MGW Investment
I Limited, advanced $142,950, with no terms or interest rate. In the first quarter of 2020 they advanced an additional $60,000,
and in the second quarter of 2020, were re-paid $35,000 The outstanding balance on these advances on June 30, 2020 is $227,950. Total Related Party Debt
June 30, 2020 December 31, 2019
Total related party notes $ 1,285,572 $ 1,260,572
Accrued Interest $ 305,182 $ 248,838
Debt Discount $ - $ (29,227 )
Total $ 1,590,754 $ 1,480,1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Warranty Liability</t>
        </is>
      </c>
      <c r="B1" s="2" t="inlineStr">
        <is>
          <t>6 Months Ended</t>
        </is>
      </c>
    </row>
    <row r="2">
      <c r="B2" s="2" t="inlineStr">
        <is>
          <t>Jun. 30, 2020</t>
        </is>
      </c>
    </row>
    <row r="3">
      <c r="A3" s="3" t="inlineStr">
        <is>
          <t>Warranty Liability Abstract</t>
        </is>
      </c>
    </row>
    <row r="4">
      <c r="A4" s="4" t="inlineStr">
        <is>
          <t>Warranty Liability</t>
        </is>
      </c>
      <c r="B4" s="4" t="inlineStr">
        <is>
          <t>NOTE 13 - WARRANTY LIABILITY The six and months ended June 30, 2020 and
2019 there was no change in our warranty liability. Due to the lack of historical warranty cost, any potential change to the warranty
accrual is not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Jun. 30, 2020</t>
        </is>
      </c>
      <c r="C1" s="2" t="inlineStr">
        <is>
          <t>Dec. 31, 2019</t>
        </is>
      </c>
    </row>
    <row r="2">
      <c r="A2" s="3" t="inlineStr">
        <is>
          <t>Current Assets:</t>
        </is>
      </c>
    </row>
    <row r="3">
      <c r="A3" s="4" t="inlineStr">
        <is>
          <t>Cash</t>
        </is>
      </c>
      <c r="B3" s="6" t="n">
        <v>6907</v>
      </c>
      <c r="C3" s="6" t="n">
        <v>7406</v>
      </c>
    </row>
    <row r="4">
      <c r="A4" s="4" t="inlineStr">
        <is>
          <t>Accounts receivable - net</t>
        </is>
      </c>
      <c r="B4" s="5" t="n">
        <v>1202154</v>
      </c>
      <c r="C4" s="5" t="n">
        <v>1288258</v>
      </c>
    </row>
    <row r="5">
      <c r="A5" s="4" t="inlineStr">
        <is>
          <t>Lease receivable asset</t>
        </is>
      </c>
      <c r="B5" s="5" t="n">
        <v>217584</v>
      </c>
      <c r="C5" s="5" t="n">
        <v>217584</v>
      </c>
    </row>
    <row r="6">
      <c r="A6" s="4" t="inlineStr">
        <is>
          <t>Inventory</t>
        </is>
      </c>
      <c r="B6" s="5" t="n">
        <v>566278</v>
      </c>
      <c r="C6" s="5" t="n">
        <v>630204</v>
      </c>
    </row>
    <row r="7">
      <c r="A7" s="4" t="inlineStr">
        <is>
          <t>Total Current Assets</t>
        </is>
      </c>
      <c r="B7" s="5" t="n">
        <v>1992923</v>
      </c>
      <c r="C7" s="5" t="n">
        <v>2143452</v>
      </c>
    </row>
    <row r="8">
      <c r="A8" s="4" t="inlineStr">
        <is>
          <t>Property and Equipment - Net</t>
        </is>
      </c>
      <c r="B8" s="5" t="n">
        <v>61519</v>
      </c>
      <c r="C8" s="5" t="n">
        <v>74467</v>
      </c>
    </row>
    <row r="9">
      <c r="A9" s="4" t="inlineStr">
        <is>
          <t>Goodwill</t>
        </is>
      </c>
      <c r="B9" s="5" t="n">
        <v>747976</v>
      </c>
      <c r="C9" s="5" t="n">
        <v>747976</v>
      </c>
    </row>
    <row r="10">
      <c r="A10" s="4" t="inlineStr">
        <is>
          <t>License</t>
        </is>
      </c>
      <c r="B10" s="5" t="n">
        <v>354322</v>
      </c>
      <c r="C10" s="5" t="n">
        <v>354322</v>
      </c>
    </row>
    <row r="11">
      <c r="A11" s="4" t="inlineStr">
        <is>
          <t>Patents</t>
        </is>
      </c>
      <c r="B11" s="5" t="n">
        <v>133383</v>
      </c>
      <c r="C11" s="5" t="n">
        <v>139322</v>
      </c>
    </row>
    <row r="12">
      <c r="A12" s="4" t="inlineStr">
        <is>
          <t>Right of use asset - long term</t>
        </is>
      </c>
      <c r="B12" s="5" t="n">
        <v>718652</v>
      </c>
      <c r="C12" s="5" t="n">
        <v>822284</v>
      </c>
    </row>
    <row r="13">
      <c r="A13" s="4" t="inlineStr">
        <is>
          <t>Other Assets</t>
        </is>
      </c>
      <c r="B13" s="5" t="n">
        <v>25400</v>
      </c>
      <c r="C13" s="5" t="n">
        <v>25400</v>
      </c>
    </row>
    <row r="14">
      <c r="A14" s="4" t="inlineStr">
        <is>
          <t>Total Non Current assets</t>
        </is>
      </c>
      <c r="B14" s="5" t="n">
        <v>2041252</v>
      </c>
      <c r="C14" s="5" t="n">
        <v>2163771</v>
      </c>
    </row>
    <row r="15">
      <c r="A15" s="4" t="inlineStr">
        <is>
          <t>Total Assets</t>
        </is>
      </c>
      <c r="B15" s="5" t="n">
        <v>4034175</v>
      </c>
      <c r="C15" s="5" t="n">
        <v>4307223</v>
      </c>
    </row>
    <row r="16">
      <c r="A16" s="3" t="inlineStr">
        <is>
          <t>Current Liabilities:</t>
        </is>
      </c>
    </row>
    <row r="17">
      <c r="A17" s="4" t="inlineStr">
        <is>
          <t>Bank Overdraft</t>
        </is>
      </c>
      <c r="B17" s="4" t="inlineStr">
        <is>
          <t xml:space="preserve"> </t>
        </is>
      </c>
      <c r="C17" s="5" t="n">
        <v>1480</v>
      </c>
    </row>
    <row r="18">
      <c r="A18" s="4" t="inlineStr">
        <is>
          <t>Accounts payable</t>
        </is>
      </c>
      <c r="B18" s="5" t="n">
        <v>1519415</v>
      </c>
      <c r="C18" s="5" t="n">
        <v>1587989</v>
      </c>
    </row>
    <row r="19">
      <c r="A19" s="4" t="inlineStr">
        <is>
          <t>Accrued Expenses</t>
        </is>
      </c>
      <c r="B19" s="5" t="n">
        <v>633127</v>
      </c>
      <c r="C19" s="5" t="n">
        <v>503849</v>
      </c>
    </row>
    <row r="20">
      <c r="A20" s="4" t="inlineStr">
        <is>
          <t>Customer Deposits</t>
        </is>
      </c>
      <c r="B20" s="5" t="n">
        <v>82730</v>
      </c>
      <c r="C20" s="5" t="n">
        <v>309230</v>
      </c>
    </row>
    <row r="21">
      <c r="A21" s="4" t="inlineStr">
        <is>
          <t>Warranty Liability</t>
        </is>
      </c>
      <c r="B21" s="5" t="n">
        <v>100000</v>
      </c>
      <c r="C21" s="5" t="n">
        <v>100000</v>
      </c>
    </row>
    <row r="22">
      <c r="A22" s="4" t="inlineStr">
        <is>
          <t>Deferred Revenue</t>
        </is>
      </c>
      <c r="B22" s="5" t="n">
        <v>33000</v>
      </c>
      <c r="C22" s="5" t="n">
        <v>47750</v>
      </c>
    </row>
    <row r="23">
      <c r="A23" s="4" t="inlineStr">
        <is>
          <t>Derivative Liability</t>
        </is>
      </c>
      <c r="B23" s="5" t="n">
        <v>336396</v>
      </c>
      <c r="C23" s="5" t="n">
        <v>320794</v>
      </c>
    </row>
    <row r="24">
      <c r="A24" s="4" t="inlineStr">
        <is>
          <t>Facility Lease Liability - current</t>
        </is>
      </c>
      <c r="B24" s="5" t="n">
        <v>205592</v>
      </c>
      <c r="C24" s="5" t="n">
        <v>201297</v>
      </c>
    </row>
    <row r="25">
      <c r="A25" s="4" t="inlineStr">
        <is>
          <t>Line of Credit</t>
        </is>
      </c>
      <c r="B25" s="5" t="n">
        <v>1718760</v>
      </c>
      <c r="C25" s="5" t="n">
        <v>1617086</v>
      </c>
    </row>
    <row r="26">
      <c r="A26" s="4" t="inlineStr">
        <is>
          <t>Notes payable - PPL</t>
        </is>
      </c>
      <c r="B26" s="5" t="n">
        <v>110700</v>
      </c>
      <c r="C26" s="4" t="inlineStr">
        <is>
          <t xml:space="preserve"> </t>
        </is>
      </c>
    </row>
    <row r="27">
      <c r="A27" s="4" t="inlineStr">
        <is>
          <t>Notes payable - GE</t>
        </is>
      </c>
      <c r="B27" s="5" t="n">
        <v>2414194</v>
      </c>
      <c r="C27" s="5" t="n">
        <v>2386234</v>
      </c>
    </row>
    <row r="28">
      <c r="A28" s="4" t="inlineStr">
        <is>
          <t>Convertible Notes Payable (net of discount of $75,989 and $80,647 respectively)</t>
        </is>
      </c>
      <c r="B28" s="5" t="n">
        <v>390807</v>
      </c>
      <c r="C28" s="5" t="n">
        <v>373249</v>
      </c>
    </row>
    <row r="29">
      <c r="A29" s="4" t="inlineStr">
        <is>
          <t>Related Party Notes Payable (net of discount of $0 and $29,227 Respectively)</t>
        </is>
      </c>
      <c r="B29" s="5" t="n">
        <v>1590754</v>
      </c>
      <c r="C29" s="5" t="n">
        <v>1480183</v>
      </c>
    </row>
    <row r="30">
      <c r="A30" s="4" t="inlineStr">
        <is>
          <t>Total Current Liabilities</t>
        </is>
      </c>
      <c r="B30" s="5" t="n">
        <v>9135475</v>
      </c>
      <c r="C30" s="5" t="n">
        <v>8929141</v>
      </c>
    </row>
    <row r="31">
      <c r="A31" s="3" t="inlineStr">
        <is>
          <t>Long-Term Debt:</t>
        </is>
      </c>
    </row>
    <row r="32">
      <c r="A32" s="4" t="inlineStr">
        <is>
          <t>Facility Lease Liability - long term</t>
        </is>
      </c>
      <c r="B32" s="5" t="n">
        <v>525254</v>
      </c>
      <c r="C32" s="5" t="n">
        <v>630560</v>
      </c>
    </row>
    <row r="33">
      <c r="A33" s="4" t="inlineStr">
        <is>
          <t>Net Long-Term Debt</t>
        </is>
      </c>
      <c r="B33" s="5" t="n">
        <v>525254</v>
      </c>
      <c r="C33" s="5" t="n">
        <v>630560</v>
      </c>
    </row>
    <row r="34">
      <c r="A34" s="4" t="inlineStr">
        <is>
          <t>Total Liabilities</t>
        </is>
      </c>
      <c r="B34" s="5" t="n">
        <v>9660729</v>
      </c>
      <c r="C34" s="5" t="n">
        <v>9559701</v>
      </c>
    </row>
    <row r="35">
      <c r="A35" s="4" t="inlineStr">
        <is>
          <t>Commitments and contingencies</t>
        </is>
      </c>
      <c r="B35" s="4" t="inlineStr">
        <is>
          <t xml:space="preserve"> </t>
        </is>
      </c>
      <c r="C35" s="4" t="inlineStr">
        <is>
          <t xml:space="preserve"> </t>
        </is>
      </c>
    </row>
    <row r="36">
      <c r="A36" s="3" t="inlineStr">
        <is>
          <t>Stockholders' (Deficit)</t>
        </is>
      </c>
    </row>
    <row r="37">
      <c r="A37" s="4" t="inlineStr">
        <is>
          <t>Preferred D stock, stated value $100 per share; 20,000 shares authorized; 7,500 shares and 7,500 shares issued and 5,700 and 6,500 outstanding as of June 30, 2020 and December 31, 2019, respectively</t>
        </is>
      </c>
      <c r="B37" s="5" t="n">
        <v>570000</v>
      </c>
      <c r="C37" s="5" t="n">
        <v>650000</v>
      </c>
    </row>
    <row r="38">
      <c r="A38" s="4" t="inlineStr">
        <is>
          <t>Common stock, $.001 par value; 2,000,000,000 shares authorized; 762,895,515 and 753,907,656 shares issued and outstanding as of June 30, 2020 and December 31, 2019, respectively</t>
        </is>
      </c>
      <c r="B38" s="5" t="n">
        <v>762896</v>
      </c>
      <c r="C38" s="5" t="n">
        <v>753909</v>
      </c>
    </row>
    <row r="39">
      <c r="A39" s="4" t="inlineStr">
        <is>
          <t>Additional paid-in capital</t>
        </is>
      </c>
      <c r="B39" s="5" t="n">
        <v>7799345</v>
      </c>
      <c r="C39" s="5" t="n">
        <v>7559331</v>
      </c>
    </row>
    <row r="40">
      <c r="A40" s="4" t="inlineStr">
        <is>
          <t>Accumulated deficit</t>
        </is>
      </c>
      <c r="B40" s="5" t="n">
        <v>-14758795</v>
      </c>
      <c r="C40" s="5" t="n">
        <v>-14215718</v>
      </c>
    </row>
    <row r="41">
      <c r="A41" s="4" t="inlineStr">
        <is>
          <t>Total Stockholders' (Deficit)</t>
        </is>
      </c>
      <c r="B41" s="5" t="n">
        <v>-5626554</v>
      </c>
      <c r="C41" s="5" t="n">
        <v>-5252478</v>
      </c>
    </row>
    <row r="42">
      <c r="A42" s="4" t="inlineStr">
        <is>
          <t>Total Liabilities and Stockholders' Deficit</t>
        </is>
      </c>
      <c r="B42" s="6" t="n">
        <v>4034175</v>
      </c>
      <c r="C42" s="6" t="n">
        <v>43072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4 – SUBSEQUENT EVENTS On June 8, 2020, Clean Energy Technology, Inc.,
a Nevada corporation (the “Company”), entered into an Equity Financing Agreement (“Equity Financing Agreement”)
and Registration Rights Agreement (“Registration Rights Agreement”) with GHS Investments LLC, a Nevada limited liability
company (“GHS”). Under the terms of the Equity Financing Agreement, GHS agreed to provide the Company with up to $2,000,000
upon effectiveness of a registration statement on Form S-1 (the “Registration Statement”) filed with the U.S. Securities
and Exchange Commission (the “Commission”) As a result we issued 764,526 Shares of common stock as an inducement fee.
On July 23, 2020, this Form S-1 became effective. On July 6, 2020, Clean Energy Technologies,
Inc. (the “Company) entered into a securities purchase agreement (the “Securities Purchase Agreement”) with LGH
Investments, LLC (the “Investor”), pursuant to which the Company issued to the Investor a convertible promissory note
(the “Note”) in the original principal amount of $164,800, a Warrant (the “Warrant”) to purchase 1,500,000
shares of the Company’s common stock, par value $.001 per share (the “Common Stock”) and one million (1,000,000)
restricted shares of Common Stock (“Inducement Shares”). The Note carried an original issue discount of $4,800 with
interest of 8% per annum payable at maturity. The Note matures 8 months from the issue date and is convertible at any time into
the Common Stock at a conversion price equal to $0.02 per share, subject to adjustment. On July 15, 2020 we entered into a convertible
note payable for $128,000, with a maturity date of July 15, 2021, which accrues interest at the rate of 12% per annum. It is convertible
nine months after its issuance and has a conversion rate of sixty-five percent (65%) of the average of the two lowest closing prices
(as reported by Bloomberg LP) of our common stock for the fifteen (15) Trading Days immediately preceding the date of conversion.
We also entered into a stock purchase agreement for the potential conversion into common stock. In accordance with ASC 855, the Company has
analyzed its operations subsequent to June 30, 2020 through the date these financial statements were issued, and has determined
that it does not have any other material subsequent events to disclose in thes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0</t>
        </is>
      </c>
    </row>
    <row r="3">
      <c r="A3" s="3" t="inlineStr">
        <is>
          <t>Accounting Policies [Abstract]</t>
        </is>
      </c>
    </row>
    <row r="4">
      <c r="A4" s="4" t="inlineStr">
        <is>
          <t>Going Concern</t>
        </is>
      </c>
      <c r="B4" s="4" t="inlineStr">
        <is>
          <t>Going Concern The financial statements have been prepared
on a going concern basis, which contemplates continuity of operations, realization of assets and liquidation of liabilities in
the normal course of business. The Company had a total stockholder’s deficit of $5,626,554 and a working capital deficit
of $7,142,552 and a net loss of $229,502 for the three months ended June 30, 2020. The company also had an accumulated deficit
of $14,758,795 as of June 30, 2020. Therefore, there is substantial doubt about the ability of the Company to continue as a going
concern. There can be no assurance that the Company will achieve its goals and reach profitable operations and is still dependent
upon its ability (1) to obtain sufficient debt and/or equity capital and/or (2) to generate positive cash flow from operations. In December 2019, a novel strain of coronavirus
(COVID-19) was reported in Wuhan, China and has spread throughout the United States and the rest of the world. The World Health
Organization has declared the outbreak to constitute a “Public Health Emergency of International Concern.” This contagious
disease outbreak, which has not been contained, and is disrupting supply chains and affecting production and sales across a range
of industries in United States and other companies as a result of quarantines, facility closures, and travel and logistics restrictions
in connection with the outbreak, as well as the worldwide adverse effect to workforces, economies and financial markets, leading
to a global economic downturn. Therefore, the Company expects this matter to negatively impact its operating results. However,
the related financial impact and duration cannot be reasonably estimated at this time.</t>
        </is>
      </c>
    </row>
    <row r="5">
      <c r="A5" s="4" t="inlineStr">
        <is>
          <t>Estimates</t>
        </is>
      </c>
      <c r="B5" s="4" t="inlineStr">
        <is>
          <t>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may be materially
different from actual financial results. Significant estimates include the recoverability of long-lived assets, the collection
of accounts receivable and valuation of inventory and reserves.</t>
        </is>
      </c>
    </row>
    <row r="6">
      <c r="A6" s="4" t="inlineStr">
        <is>
          <t>Cash and Cash Equivalents</t>
        </is>
      </c>
      <c r="B6" s="4" t="inlineStr">
        <is>
          <t>Cash and Cash Equivalents We maintain the majority of our cash accounts
at a commercial bank. The total cash balance is insured by the Federal Deposit Insurance Corporation (“FDIC”) up to
$250,000 per commercial bank, at times we may exceed the FDIC limits. For purposes of the statement of cash flows we consider
all cash and highly liquid investments with initial maturities of one year or less to be cash equivalents.</t>
        </is>
      </c>
    </row>
    <row r="7">
      <c r="A7" s="4" t="inlineStr">
        <is>
          <t>Accounts Receivable</t>
        </is>
      </c>
      <c r="B7" s="4" t="inlineStr">
        <is>
          <t>Accounts Receivable We grant credit to our customers and do not
require collateral. Our ability to collect receivables is affected by economic fluctuations in the geographic areas and industries
served by us. Reserves for un-collectable amounts are provided, based on past experience and a specific analysis of the accounts.
Although we expect to collect amounts due, actual collections may differ from the estimated amounts. As of June 30, 2020, and
December 31, 2019, we had a reserve for potentially un-collectable accounts of $82,000 and $82,000 respectively. Historically,
our bad debt write-offs related to these trade accounts have been insignificant. The three and six months ended June
30, 2020;</t>
        </is>
      </c>
    </row>
    <row r="8">
      <c r="A8" s="4" t="inlineStr">
        <is>
          <t>Lease Asset</t>
        </is>
      </c>
      <c r="B8" s="4" t="inlineStr">
        <is>
          <t>Lease asset As of June 30, 2020, and December 31, 2019
we had a lease asset that was purchased from General electric with a value of $1,309,527, however due the purchase price allocation,
we recognized a value of $217,584. The lease is due to be commissioned in the third quarter of 2020 and will generate approximately
$20,000 per month for 120 months. See note 3 for additional information.</t>
        </is>
      </c>
    </row>
    <row r="9">
      <c r="A9" s="4" t="inlineStr">
        <is>
          <t>Inventory</t>
        </is>
      </c>
      <c r="B9" s="4" t="inlineStr">
        <is>
          <t>Inventory Inventories are valued at the lower of weighted
average cost or market value. Our industry experiences changes in technology, changes in market value and availability of raw
materials, as well as changing customer demand. We make provisions for estimated excess and obsolete inventories based on regular
audits and cycle counts of our on-hand inventory levels and forecasted customer demands and at times additional provisions are
made. Any inventory write offs are charged to the reserve account. As of June 30, 2020, and December 31, 2019, we had a reserve
for potentially obsolete inventory of $250,000.</t>
        </is>
      </c>
    </row>
    <row r="10">
      <c r="A10" s="4" t="inlineStr">
        <is>
          <t>Property and Equipment</t>
        </is>
      </c>
      <c r="B10" s="4" t="inlineStr">
        <is>
          <t>Property and Equipment Property and equipment are recorded at cost.
Assets held under capital leases are recorded at lease inception at the lower of the present value of the minimum lease payments
or the fair market value of the related assets. The cost of ordinary maintenance and repairs is charged to operations. Depreciation
and amortization are computed on the straight-line method over the following estimated useful lives of the related assets:
Furniture and fixtures 3 to 7 years
Equipment 7 to 10 years
Leasehold Improvements 7 years</t>
        </is>
      </c>
    </row>
    <row r="11">
      <c r="A11" s="4" t="inlineStr">
        <is>
          <t>Long - Lived Assets</t>
        </is>
      </c>
      <c r="B11" s="4" t="inlineStr">
        <is>
          <t>Long –Lived Assets Our management assesses the recoverability
of its long-lived assets by determining whether the depreciation and amortization of long-lived assets over their remaining lives
can be recovered through projected undiscounted future cash flows. The amount of long-lived asset impairment if any, is measured
based on fair value and is charged to operations in the period in which long-lived assets impairment is determined by management.
There can be no assurance however, that market conditions will not change or demand for our services will continue, which could
result in impairment of long-lived assets in the future.</t>
        </is>
      </c>
    </row>
    <row r="12">
      <c r="A12" s="4" t="inlineStr">
        <is>
          <t>Revenue Recognition</t>
        </is>
      </c>
      <c r="B12" s="4" t="inlineStr">
        <is>
          <t>Revenue Recognition The Company recognizes revenue under ASU No.
2014-09, “Revenue from Contracts with Customers (Topic 606),” Performance Obligations
Satisfied Over Time FASB ASC 606-10-25-27 through
25-29, 25-36 through 25-37, 55-5 through 55-10 An entity transfers control
of a good or service over time and satisfies a performance obligation and recognizes revenue over time if one of the following
criteria is met: a. The customer
receives and consumes the benefits provided by the entity’s performance as the entity performs (as described in FASB ASC
606-10-55-5 through 55-6). b. The entity’s
performance creates or enhances an asset (for example, work in process) that the customer controls as the asset is created or enhanced
(as described in FASB ASC 606-10-55-7). c. The entity’s
performance does not create an asset with an alternative use to the entity (see FASB ASC 606-10-25-28), and the entity has an enforceable
right to payment for performance completed to date (as described in FASB ASC 606-10-25-29). Performance Obligations Satisfied at a Point
in Time FASB ASC 606-10-25-30 If a performance obligation is not satisfied
over time, the performance obligation is satisfied at a point in time. To determine the point in time at which a customer obtains
control of a promised asset and the entity satisfies a performance obligation, the entity should consider the guidance on control
in FASB ASC 606-10-25-23 through 25-26. In addition, it should consider indicators of the transfer of control, which include, but
are not limited to, the following: a. The entity has a present right
to payment for the asset b. The customer has legal title
to the asset c. The entity has transferred physical
possession of the asset d. The customer has the significant
risks and rewards of ownership of the asset e. The customer has accepted the
asset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In Addition a) the company also does not have an alternative
use for the asset if the customer were to cancel the contract, and b.) has a fully enforceable right to receive payment for work
performed (i.e., customers are required to pay as various milestones and/or timeframes are met) The following five steps are applied to achieve
that core principle for our HRS and Cety Europe Divisions:
● Identify the contract with the customer
● Identify the performance obligations in the contract
● Determine the transaction price
● Allocate the transaction price to the performance obligations in the contract
● Recognize revenue when the company satisfies a performance obligation The following steps are applied to our legacy
engineering and manufacturing division:
● We generate a quotation
● We receive Purchase orders from our customers.
● We build the product to their specification
● We invoice at the time of shipment
● The terms are typically Net 30 days Also, from time to time our contracts state
that the customer is not obligated to pay a final payment until the units are commissioned, i.e. a final payment of 10%. As of
June 30, 2020 and December 31, 2019 we had $33,000 and $47,750 of deferred revenue, which is expected to be recognized in the third
quarter of year 2020. There is an additional ~$150,000 to be billed for labor/installation/commissioning services per the customer
contracts outstanding as of June 30, 2020 and December 31, 2019.</t>
        </is>
      </c>
    </row>
    <row r="13">
      <c r="A13" s="4" t="inlineStr">
        <is>
          <t>Fair Value of Financial Instruments</t>
        </is>
      </c>
      <c r="B13" s="4" t="inlineStr">
        <is>
          <t>Fair Value of Financial Instruments The Financial Accounting Standards Board issued
ASC (Accounting Standards Codification) 820-10 (SFAS No. 157), “Fair Value Measurements and Disclosures” for financial
assets and liabilities.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The Company’s derivative liabilities have been valued as Level 3 instruments. We value the derivative liability using a lattice model, with a volatility range of 90% to 112% and using a risk free interest rate of .15% The Company’s financial instruments consist
of cash, prepaid expenses, inventory, accounts payable, convertible notes payable, advances from related parties, and derivative
liabilities. The estimated fair value of cash, prepaid expenses, investments, accounts payable, convertible notes payable and advances
from related parties approximate their carrying amounts due to the short-term nature of these instruments. The carrying amounts of the Company’s
financial instruments as of June 30, 2020 and December 31, 2019, reflect:
Level 1 Level 2 Level 3 Total
Fair value of convertible notes derivative liability – December 31, 2019 $ – $ – $ 320,794 $ 320,794
Level 1 Level 2 Level 3 Total
Fair value of convertible notes derivative liability – June 30, 2020 $ – $ – $ 336,396 $ 336,396 The carrying amount of accounts payable and
accrued expenses are considered to be representative of their respective fair values because of the short-term nature of these
financial instruments.</t>
        </is>
      </c>
    </row>
    <row r="14">
      <c r="A14" s="4" t="inlineStr">
        <is>
          <t>Other Comprehensive Income</t>
        </is>
      </c>
      <c r="B14" s="4" t="inlineStr">
        <is>
          <t>Other Comprehensive Income We have no material components of other comprehensive
income (loss) and accordingly, net loss is equal to comprehensive loss in all periods.</t>
        </is>
      </c>
    </row>
    <row r="15">
      <c r="A15" s="4" t="inlineStr">
        <is>
          <t>Net Profit (loss) Per Common Share</t>
        </is>
      </c>
      <c r="B15" s="4" t="inlineStr">
        <is>
          <t>Net Profit (Loss) per Common Share Basic profit / (loss) per share is computed
on the basis of the weighted average number of common shares outstanding. At June 30, 2020, we had outstanding common shares of
762,895,896 used in the calculation of basic earnings per share. Basic Weighted average common shares and equivalents for the
three months ended June 30, 2020 and 2019 were 762,265,411 and 573,121,330, respectively. As of June 30, 2020, we had convertible
notes and related party convertible notes, convertible into approximately 507,650,818 of additional common shares, outstanding
preferred shares convertible into 71,250, calculated $.08 of additional common shares and 174,250,000 common stock warrants
convertible into an additional. Fully diluted weighted average common shares and equivalents were withheld from the calculation
as they were considered anti-dilutive.</t>
        </is>
      </c>
    </row>
    <row r="16">
      <c r="A16" s="4" t="inlineStr">
        <is>
          <t>Research and Development</t>
        </is>
      </c>
      <c r="B16" s="4" t="inlineStr">
        <is>
          <t>Research and Development We had no amounts of research and development
R&amp;D expense during the three and six months ended June 30, 2020 and 2019.</t>
        </is>
      </c>
    </row>
    <row r="17">
      <c r="A17" s="4" t="inlineStr">
        <is>
          <t>Segment Disclosure</t>
        </is>
      </c>
      <c r="B17" s="4" t="inlineStr">
        <is>
          <t xml:space="preserve">Segment Disclosure FASB Codification Topic 280, Segment Reporting An operating segment’s performance is
evaluated based on its pre-tax operating contribution, or segment income. Segment income is defined as net sales less cost of sales,
and segment selling, general and administrative expenses, and does not include amortization of intangibles, stock-based compensation,
other charges (income), net and interest and other, net. Selected Financial Data
For the six months ended June 30,
2020 2019
Net Sales
Manufacturing and Engineering 250,854 226,206
Clean Energy HRS 749,034 46,137
Cety Europe 14,924 56,188
Total Sales 1,014,812 328,531
Segment income and reconciliation before tax
Manufacturing and Engineering 83,723 38,720
Clean Energy HRS 486,585 37,463
Cety Europe 7,898 41,116
Total Segment income 578,206 117,299
Reconciling items
General and administrative expense (251,296 ) (175,202 )
Salaries (385,762 ) (407,867 )
Travel (40,816 ) (86,107 )
Professional fees (77,351 ) (70,685 )
Facility lease (193,636 ) (162,852 )
Depreciation (18,886 ) (32,971 )
Change in derivative liability 119,359 (104,930 )
Gain debt settlement 239,865 -
Interest Expense (512,759 ) (645,257 )
Net Loss before income tax (543,077 ) (1,568,572 )
June 30, 2020 December 31, 2019
Total Assets
Manufacturing and Engineering 1,808,569 1,877,916
Clean Energy HRS 2,257,972 2,405,628
Cety Europe 20,733 23,679
Total Assets 4,087,274 4,307,223 </t>
        </is>
      </c>
    </row>
    <row r="18">
      <c r="A18" s="4" t="inlineStr">
        <is>
          <t>Share-Based Compensation</t>
        </is>
      </c>
      <c r="B18" s="4" t="inlineStr">
        <is>
          <t>Share-Based Compensation The Company has adopted the use of Statement
of Financial Accounting Standards No. 123R, “Share-Based Payment” (SFAS No. 123R) (now contained in FASB Codification
Topic 718, Compensation-Stock Compensation We re-evaluate the assumptions used to value
our share-based awards on a quarterly basis and, if changes warrant different assumptions, the share-based compensation expense
could vary significantly from the amount expensed in the past. We may be required to adjust any remaining share-based compensation
expense, based on any additions, cancellations or adjustments to the share-based awards. The expense is recognized over the period
during which an employee is required to provide service in exchange for the award—the requisite service period (usually
the vesting period). No compensation cost is recognized for equity instruments for which employees do not render the requisite
service. The three months ended June 30, 2020 and 2019 we had $0 and $0 respectively, in share-based expense, due to the issuance
of common stock. As of June 30, 2020, we had no further non-vested expense to be recognized.</t>
        </is>
      </c>
    </row>
    <row r="19">
      <c r="A19" s="4" t="inlineStr">
        <is>
          <t>Income Taxes</t>
        </is>
      </c>
      <c r="B19" s="4" t="inlineStr">
        <is>
          <t>Income Taxes Federal Income taxes are not currently due
since we have had losses since inception. On December
22, 2018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months ended June 30, 2020 using
a Federal Tax Rate of 21%. Income taxes are provid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As of June 30, 2020, we had a net operating
loss carry-forward of approximately $(5,909,077) and a deferred tax asset of $1,240,906 using the statutory rate of 21%. The deferred
tax asset may be recognized in future periods, not to exceed 20 years. However, due to the uncertainty of future events we have
booked valuation allowance of $(1,240,906).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At
June 30, 2020 the Company had not taken any tax positions that would require disclosure under FASB ASC 740.
June 30, 2020 December 31, 2019
Deferred Tax Asset $ 1,240,906 $ 1,126,860
Valuation Allowance (1,240,906 ) (1,126,860 )
Deferred Tax Asset (Net) $ - $ - On February 13, 2018 , Clean Energy Technologies,
Inc., a Nevada corporation (the “Registrant” or “Corporation”) entered into a Common Stock Purchase Agreement
(“Stock Purchase Agreement”) by and between MGW Investment I Limited (“MGWI”) and the Corporation. The
Corporation received $907,388 in exchange for the issuance of 302,462,667 restricted shares of the Corporation’s common stock,
par value $.001 per share (the “Common Stock”). On February 13, 2018 the Corporation and Confections
Ventures Limited. (“CVL”) entered into a Convertible Note Purchase Agreement (the “Convertible Note Purchase
Agreement,” together with the Stock Purchase Agreement and the transactions contemplated thereunder, the “Financing”)
pursuant to which the Corporation issued to CVL a convertible promissory Note (the “CVL Note”) in the principal amount
of $939,500 with an interest rate of 10% per annum interest rate and a maturity date of February 13, 2020. The CVL Note is convertible
into shares of Common Stock at $0.003 per share, as adjusted as provided therein. This note was assigned to MGW Investments. This resulted in a change in control, which
limited the net operating to that date forward. We are subject to taxation in the U.S. and the states of California. Further,
the Company currently has no open tax years’ subject to audit prior to December 31, 2015. The Company is current on its
federal and state tax returns.</t>
        </is>
      </c>
    </row>
    <row r="20">
      <c r="A20" s="4" t="inlineStr">
        <is>
          <t>Reclassification</t>
        </is>
      </c>
      <c r="B20" s="4" t="inlineStr">
        <is>
          <t>Reclassification Certain amounts in the prior period financial
statements have been reclassified to conform to the current period presentation. These reclassifications had no effect on reported
income, total assets, total liabilities or stockholders’ equity as previously reported. We reclassified accrued interest
and other accrued expenses to the respective note’s payable accounts. See Note 8 for the GE liability, convertible notes
payable and note 12 regarding the related party disclosure</t>
        </is>
      </c>
    </row>
    <row r="21">
      <c r="A21" s="4" t="inlineStr">
        <is>
          <t>Recently Issued Accounting Standards</t>
        </is>
      </c>
      <c r="B21" s="4" t="inlineStr">
        <is>
          <t>Recently Issued Accounting Standards The Company is reviewing the effects of following
recent updates. The Company has no expectation that any of these items will have a material effect upon the financial statements. In June 2016, the Financial Accounting Standards
Board (FASB) issued Accounting Standards Update (ASU) No. 2016-13, Financial Instruments—Credit Losses [codified as Accounting
Standards Codification Topic (ASC) 326]. ASC 326 adds to US generally accepted accounting principles (US GAAP) the current expected
credit loss (CECL) model, a measurement model based on expected losses rather than incurred losses. Under this new guidance, an
entity recognizes its estimate of expected credit losses as an allowance, which the FASB believes will result in more timely recognition
of such losses. This will become effective in January 2023 and the impact on the company is under evaluation. Update 2020-06—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0</t>
        </is>
      </c>
    </row>
    <row r="3">
      <c r="A3" s="3" t="inlineStr">
        <is>
          <t>Accounting Policies [Abstract]</t>
        </is>
      </c>
    </row>
    <row r="4">
      <c r="A4" s="4" t="inlineStr">
        <is>
          <t>Schedule of Property and Equipment Estimated Useful Lives</t>
        </is>
      </c>
      <c r="B4" s="4" t="inlineStr">
        <is>
          <t>Depreciation and amortization are computed
on the straight-line method over the following estimated useful lives of the related assets:
Furniture and fixtures 3 to 7 years
Equipment 7 to 10 years
Leasehold Improvements 7 years</t>
        </is>
      </c>
    </row>
    <row r="5">
      <c r="A5" s="4" t="inlineStr">
        <is>
          <t>Schedule of Fair Value of Convertible Notes Derivative Liability</t>
        </is>
      </c>
      <c r="B5" s="4" t="inlineStr">
        <is>
          <t xml:space="preserve">The carrying amounts of the Company’s
financial instruments as of June 30, 2020 and December 31, 2019, reflect:
Level 1 Level 2 Level 3 Total
Fair value of convertible notes derivative liability – December 31, 2019 $ – $ – $ 320,794 $ 320,794
Level 1 Level 2 Level 3 Total
Fair value of convertible notes derivative liability – June 30, 2020 $ – $ – $ 336,396 $ 336,396 </t>
        </is>
      </c>
    </row>
    <row r="6">
      <c r="A6" s="4" t="inlineStr">
        <is>
          <t>Schedule of Segment Reporting</t>
        </is>
      </c>
      <c r="B6" s="4" t="inlineStr">
        <is>
          <t xml:space="preserve">Selected Financial Data
For the six months ended June 30,
2020 2019
Net Sales
Manufacturing and Engineering 250,854 226,206
Clean Energy HRS 749,034 46,137
Cety Europe 14,924 56,188
Total Sales 1,014,812 328,531
Segment income and reconciliation before tax
Manufacturing and Engineering 83,723 38,720
Clean Energy HRS 486,585 37,463
Cety Europe 7,898 41,116
Total Segment income 578,206 117,299
Reconciling items
General and administrative expense (251,296 ) (175,202 )
Salaries (385,762 ) (407,867 )
Travel (40,816 ) (86,107 )
Professional fees (77,351 ) (70,685 )
Facility lease (193,636 ) (162,852 )
Depreciation (18,886 ) (32,971 )
Change in derivative liability 119,359 (104,930 )
Gain debt settlement 239,865 -
Interest Expense (512,759 ) (645,257 )
Net Loss before income tax (543,077 ) (1,568,572 )
June 30, 2020 December 31, 2019
Total Assets
Manufacturing and Engineering 1,808,569 1,877,916
Clean Energy HRS 2,257,972 2,405,628
Cety Europe 20,733 23,679
Total Assets 4,087,274 4,307,223 </t>
        </is>
      </c>
    </row>
    <row r="7">
      <c r="A7" s="4" t="inlineStr">
        <is>
          <t>Schedule of Deferred Tax Asset</t>
        </is>
      </c>
      <c r="B7" s="4" t="inlineStr">
        <is>
          <t xml:space="preserve">At June 30, 2020 the Company had not taken
any tax positions that would require disclosure under FASB ASC 740.
June 30, 2020 December 31, 2019
Deferred Tax Asset $ 1,240,906 $ 1,126,860
Valuation Allowance (1,240,906 ) (1,126,860 )
Deferred Tax Asset (Net)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and Notes Receivable (Tables)</t>
        </is>
      </c>
      <c r="B1" s="2" t="inlineStr">
        <is>
          <t>6 Months Ended</t>
        </is>
      </c>
    </row>
    <row r="2">
      <c r="B2" s="2" t="inlineStr">
        <is>
          <t>Jun. 30, 2020</t>
        </is>
      </c>
    </row>
    <row r="3">
      <c r="A3" s="3" t="inlineStr">
        <is>
          <t>Receivables [Abstract]</t>
        </is>
      </c>
    </row>
    <row r="4">
      <c r="A4" s="4" t="inlineStr">
        <is>
          <t>Schedule of Accounts and Notes Receivable</t>
        </is>
      </c>
      <c r="B4" s="4" t="inlineStr">
        <is>
          <t xml:space="preserve">June 30, 2020 December 31, 2019
Accounts Receivable $ 1,284,154 $ 1,370,258
Less Reserve for uncollectable accounts (82,000 ) (82,000 )
Accounts Receivable (Net) $ 1,202,154 $ 1,288,2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65" customWidth="1" min="2" max="2"/>
  </cols>
  <sheetData>
    <row r="1">
      <c r="A1" s="1" t="inlineStr">
        <is>
          <t>Lease Asset (Tables)</t>
        </is>
      </c>
      <c r="B1" s="2" t="inlineStr">
        <is>
          <t>6 Months Ended</t>
        </is>
      </c>
    </row>
    <row r="2">
      <c r="B2" s="2" t="inlineStr">
        <is>
          <t>Jun. 30, 2020</t>
        </is>
      </c>
    </row>
    <row r="3">
      <c r="A3" s="3" t="inlineStr">
        <is>
          <t>Lease Asset</t>
        </is>
      </c>
    </row>
    <row r="4">
      <c r="A4" s="4" t="inlineStr">
        <is>
          <t>Schedule of Lease Receivable Asset</t>
        </is>
      </c>
      <c r="B4" s="4" t="inlineStr">
        <is>
          <t xml:space="preserve">June 30, 2020 December 31, 2019
Lease asset $ 217,584 $ 217,5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0</t>
        </is>
      </c>
    </row>
    <row r="3">
      <c r="A3" s="3" t="inlineStr">
        <is>
          <t>Inventory Disclosure [Abstract]</t>
        </is>
      </c>
    </row>
    <row r="4">
      <c r="A4" s="4" t="inlineStr">
        <is>
          <t>Schedule of Inventories</t>
        </is>
      </c>
      <c r="B4" s="4" t="inlineStr">
        <is>
          <t xml:space="preserve">Inventories by major classification were comprised
of the following at:
June 30, 2020 December 31, 2019
Raw Material $ 764,277 $ 848,464
Work in Process 52,001 31,740
Total 816,278 880,204
Less reserve for excess or obsolete inventory (250,000 ) (250,000 )
Inventory $ 566,278 $ 630,2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Schedule of Property and Equipment</t>
        </is>
      </c>
      <c r="B4" s="4" t="inlineStr">
        <is>
          <t xml:space="preserve">Property and equipment were comprised of the
following at:
June 30, 2020 December 31, 2019
Capital Equipment $ 1,350,794 $ 1,350,794
Leasehold improvements 75,436 75,436
Accumulated Depreciation (1,364,711 ) (1,351,763 )
Net Fixed Assets $ 61,519 $ 74,4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0</t>
        </is>
      </c>
    </row>
    <row r="3">
      <c r="A3" s="3" t="inlineStr">
        <is>
          <t>Goodwill and Intangible Assets Disclosure [Abstract]</t>
        </is>
      </c>
    </row>
    <row r="4">
      <c r="A4" s="4" t="inlineStr">
        <is>
          <t>Schedule of Intangible Assets</t>
        </is>
      </c>
      <c r="B4" s="4" t="inlineStr">
        <is>
          <t xml:space="preserve">Intangible assets were comprised of the following
at:
June 30, 2020 December 31, 2019
Goodwill $ 747,976 $ 747,976
License 354,322 354,322
Patents 190,789 190,789
Accumulated Amortization (57,406 ) (51,467 )
Net Intangible Assets $ 1,235,681 $ 1,241,6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0</t>
        </is>
      </c>
    </row>
    <row r="3">
      <c r="A3" s="3" t="inlineStr">
        <is>
          <t>Payables and Accruals [Abstract]</t>
        </is>
      </c>
    </row>
    <row r="4">
      <c r="A4" s="4" t="inlineStr">
        <is>
          <t>Schedule of Accrued Expenses</t>
        </is>
      </c>
      <c r="B4" s="4" t="inlineStr">
        <is>
          <t xml:space="preserve">June 30, 2020 December 31, 2019
Accrued Payroll $ 280,736 $ 172,371
Accrued VAT Taxes 23,271 19,856
Accrued Interest 329,120 311,620
Total accrued expenses $ 633,127 $ 503,8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Notes Payable (Tables)</t>
        </is>
      </c>
      <c r="B1" s="2" t="inlineStr">
        <is>
          <t>6 Months Ended</t>
        </is>
      </c>
    </row>
    <row r="2">
      <c r="B2" s="2" t="inlineStr">
        <is>
          <t>Jun. 30, 2020</t>
        </is>
      </c>
    </row>
    <row r="3">
      <c r="A3" s="3" t="inlineStr">
        <is>
          <t>Debt Disclosure [Abstract]</t>
        </is>
      </c>
    </row>
    <row r="4">
      <c r="A4" s="4" t="inlineStr">
        <is>
          <t>Schedule of Notes Payable</t>
        </is>
      </c>
      <c r="B4" s="4" t="inlineStr">
        <is>
          <t xml:space="preserve">Total Liability to GE
June 30, 2020 December 31, 2019
Note payable GE $ 1,200,000 $ 1,200,000
Accrued transition services 972,233 972,233
Accrued Interest 241,961 214,001
Total $ 2,414,194 $ 2,386,234 </t>
        </is>
      </c>
    </row>
    <row r="5">
      <c r="A5" s="4" t="inlineStr">
        <is>
          <t>Schedule of Convertible Notes</t>
        </is>
      </c>
      <c r="B5" s="4" t="inlineStr">
        <is>
          <t xml:space="preserve">Total due to Convertible Notes
June 30, 2020 December 31, 2019
Total convertible notes $ 383,285 $ 371,785
Accrued Interest $ 83,511 $ 82,111
Debt Discount $ (75,989 ) $ (80,647 )
Total $ 390,807 $ 373,2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 (Parenthetical) - USD ($)</t>
        </is>
      </c>
      <c r="B1" s="2" t="inlineStr">
        <is>
          <t>Jun. 30, 2020</t>
        </is>
      </c>
      <c r="C1" s="2" t="inlineStr">
        <is>
          <t>Dec. 31, 2019</t>
        </is>
      </c>
    </row>
    <row r="2">
      <c r="A2" s="3" t="inlineStr">
        <is>
          <t>Statement of Financial Position [Abstract]</t>
        </is>
      </c>
    </row>
    <row r="3">
      <c r="A3" s="4" t="inlineStr">
        <is>
          <t>Convertible note, net of note discount current</t>
        </is>
      </c>
      <c r="B3" s="6" t="n">
        <v>75989</v>
      </c>
      <c r="C3" s="6" t="n">
        <v>80647</v>
      </c>
    </row>
    <row r="4">
      <c r="A4" s="4" t="inlineStr">
        <is>
          <t>Net of note discount current, related party</t>
        </is>
      </c>
      <c r="B4" s="6" t="n">
        <v>0</v>
      </c>
      <c r="C4" s="6" t="n">
        <v>29227</v>
      </c>
    </row>
    <row r="5">
      <c r="A5" s="4" t="inlineStr">
        <is>
          <t>Preferred D stock, shares par value</t>
        </is>
      </c>
      <c r="B5" s="6" t="n">
        <v>100</v>
      </c>
      <c r="C5" s="6" t="n">
        <v>100</v>
      </c>
    </row>
    <row r="6">
      <c r="A6" s="4" t="inlineStr">
        <is>
          <t>Preferred D stock, shares authorized</t>
        </is>
      </c>
      <c r="B6" s="5" t="n">
        <v>20000</v>
      </c>
      <c r="C6" s="5" t="n">
        <v>20000</v>
      </c>
    </row>
    <row r="7">
      <c r="A7" s="4" t="inlineStr">
        <is>
          <t>Preferred D stock, shares issued</t>
        </is>
      </c>
      <c r="B7" s="5" t="n">
        <v>7500</v>
      </c>
      <c r="C7" s="5" t="n">
        <v>7500</v>
      </c>
    </row>
    <row r="8">
      <c r="A8" s="4" t="inlineStr">
        <is>
          <t>Preferred D stock, shares outstanding</t>
        </is>
      </c>
      <c r="B8" s="5" t="n">
        <v>5700</v>
      </c>
      <c r="C8" s="5" t="n">
        <v>6500</v>
      </c>
    </row>
    <row r="9">
      <c r="A9" s="4" t="inlineStr">
        <is>
          <t>Common stock, shares par value</t>
        </is>
      </c>
      <c r="B9" s="7" t="n">
        <v>0.001</v>
      </c>
      <c r="C9" s="7" t="n">
        <v>0.001</v>
      </c>
    </row>
    <row r="10">
      <c r="A10" s="4" t="inlineStr">
        <is>
          <t>Common stock, shares authorized</t>
        </is>
      </c>
      <c r="B10" s="5" t="n">
        <v>2000000000</v>
      </c>
      <c r="C10" s="5" t="n">
        <v>2000000000</v>
      </c>
    </row>
    <row r="11">
      <c r="A11" s="4" t="inlineStr">
        <is>
          <t>Common stock, shares issued</t>
        </is>
      </c>
      <c r="B11" s="5" t="n">
        <v>762895515</v>
      </c>
      <c r="C11" s="5" t="n">
        <v>753907656</v>
      </c>
    </row>
    <row r="12">
      <c r="A12" s="4" t="inlineStr">
        <is>
          <t>Common stock, shares outstanding</t>
        </is>
      </c>
      <c r="B12" s="5" t="n">
        <v>762895515</v>
      </c>
      <c r="C12" s="5" t="n">
        <v>7539076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6 Months Ended</t>
        </is>
      </c>
    </row>
    <row r="2">
      <c r="B2" s="2" t="inlineStr">
        <is>
          <t>Jun. 30, 2020</t>
        </is>
      </c>
    </row>
    <row r="3">
      <c r="A3" s="3" t="inlineStr">
        <is>
          <t>Derivative Instruments and Hedging Activities Disclosure [Abstract]</t>
        </is>
      </c>
    </row>
    <row r="4">
      <c r="A4" s="4" t="inlineStr">
        <is>
          <t>Schedule of Fair Value of Derivative Liability</t>
        </is>
      </c>
      <c r="B4" s="4" t="inlineStr">
        <is>
          <t xml:space="preserve">The remaining derivative liabilities were:
Derivative Liabilities on Convertible Loans:
Derivative Liability December 31, 2019 $ 320,794
Additions 134,961
Fair market value adjustments (119,359 )
Derivative Liability June 30, 2020 $ 336,3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Future Minimum Lease Payments</t>
        </is>
      </c>
      <c r="B4" s="4" t="inlineStr">
        <is>
          <t xml:space="preserve">Future minimum lease payments as of June 30,
2020 are:
Year Lease Payment
2020 $ 120,942
2021 $ 249,132
2022 $ 256,608
2023 $ 44,052
Imputed Interest $ 60,112
Net Lease Liability $ 730,8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 Stock Transactions (Tables)</t>
        </is>
      </c>
      <c r="B1" s="2" t="inlineStr">
        <is>
          <t>6 Months Ended</t>
        </is>
      </c>
    </row>
    <row r="2">
      <c r="B2" s="2" t="inlineStr">
        <is>
          <t>Jun. 30, 2020</t>
        </is>
      </c>
    </row>
    <row r="3">
      <c r="A3" s="3" t="inlineStr">
        <is>
          <t>Equity [Abstract]</t>
        </is>
      </c>
    </row>
    <row r="4">
      <c r="A4" s="4" t="inlineStr">
        <is>
          <t>Schedule of Warrant Activity</t>
        </is>
      </c>
      <c r="B4" s="4" t="inlineStr">
        <is>
          <t xml:space="preserve">Warrants - Common Share Equivalents Weighted Average Exercise price Warrants exercisable - Common Share Equivalents Weighted Average Exercise price
Outstanding December 31, 2018 - $ - - $ -
Additions 174,250,000 $ 0.04 174,250,000 $ 0.04
Expired 168,500,000 - 168,500,000
- - - -
Outstanding June 30, 2020 5,750,000 $ 0.04 5,750,000 $ 0.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Schedule of Related Party Transactions</t>
        </is>
      </c>
      <c r="B4" s="4" t="inlineStr">
        <is>
          <t xml:space="preserve">Total Related Party Debt
June 30, 2020 December 31, 2019
Total related party notes $ 1,285,572 $ 1,260,572
Accrued Interest $ 305,182 $ 248,838
Debt Discount $ - $ (29,227 )
Total $ 1,590,754 $ 1,480,1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s>
  <sheetData>
    <row r="1">
      <c r="A1" s="1" t="inlineStr">
        <is>
          <t>Basis of Presentation and Summary of Significant Accounting Policies (Details Narrative) - USD ($)</t>
        </is>
      </c>
      <c r="B1" s="2" t="inlineStr">
        <is>
          <t>Jan. 30, 2020</t>
        </is>
      </c>
      <c r="C1" s="2" t="inlineStr">
        <is>
          <t>Feb. 13, 2018</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Jun. 30, 2020</t>
        </is>
      </c>
      <c r="L1" s="2" t="inlineStr">
        <is>
          <t>Jun. 30, 2019</t>
        </is>
      </c>
      <c r="M1" s="2" t="inlineStr">
        <is>
          <t>Dec. 31, 2019</t>
        </is>
      </c>
      <c r="N1" s="2" t="inlineStr">
        <is>
          <t>Dec. 31, 2018</t>
        </is>
      </c>
    </row>
    <row r="2">
      <c r="A2" s="4" t="inlineStr">
        <is>
          <t>Stockholder's deficit</t>
        </is>
      </c>
      <c r="E2" s="6" t="n">
        <v>-5626554</v>
      </c>
      <c r="F2" s="6" t="n">
        <v>-5407052</v>
      </c>
      <c r="G2" s="6" t="n">
        <v>-5252478</v>
      </c>
      <c r="H2" s="6" t="n">
        <v>-4998754</v>
      </c>
      <c r="I2" s="6" t="n">
        <v>-4355066</v>
      </c>
      <c r="J2" s="6" t="n">
        <v>-5522471</v>
      </c>
      <c r="K2" s="6" t="n">
        <v>-5626554</v>
      </c>
      <c r="L2" s="6" t="n">
        <v>-4355066</v>
      </c>
      <c r="M2" s="6" t="n">
        <v>-5252478</v>
      </c>
      <c r="N2" s="6" t="n">
        <v>-4795694</v>
      </c>
    </row>
    <row r="3">
      <c r="A3" s="4" t="inlineStr">
        <is>
          <t>Working capital deficit</t>
        </is>
      </c>
      <c r="E3" s="5" t="n">
        <v>-7142552</v>
      </c>
      <c r="K3" s="5" t="n">
        <v>-7142552</v>
      </c>
    </row>
    <row r="4">
      <c r="A4" s="4" t="inlineStr">
        <is>
          <t>Net loss</t>
        </is>
      </c>
      <c r="E4" s="5" t="n">
        <v>-229502</v>
      </c>
      <c r="F4" s="6" t="n">
        <v>-313574</v>
      </c>
      <c r="G4" s="5" t="n">
        <v>-328723</v>
      </c>
      <c r="H4" s="6" t="n">
        <v>-658688</v>
      </c>
      <c r="I4" s="6" t="n">
        <v>-841795</v>
      </c>
      <c r="J4" s="6" t="n">
        <v>-726777</v>
      </c>
      <c r="K4" s="5" t="n">
        <v>-543077</v>
      </c>
      <c r="L4" s="5" t="n">
        <v>-1568572</v>
      </c>
    </row>
    <row r="5">
      <c r="A5" s="4" t="inlineStr">
        <is>
          <t>Accumulated deficit</t>
        </is>
      </c>
      <c r="E5" s="5" t="n">
        <v>-14758795</v>
      </c>
      <c r="G5" s="5" t="n">
        <v>-14215718</v>
      </c>
      <c r="K5" s="5" t="n">
        <v>-14758795</v>
      </c>
      <c r="M5" s="5" t="n">
        <v>-14215718</v>
      </c>
    </row>
    <row r="6">
      <c r="A6" s="4" t="inlineStr">
        <is>
          <t>Net cash used in operating activities</t>
        </is>
      </c>
      <c r="K6" s="5" t="n">
        <v>-414393</v>
      </c>
      <c r="L6" s="5" t="n">
        <v>-1045965</v>
      </c>
    </row>
    <row r="7">
      <c r="A7" s="4" t="inlineStr">
        <is>
          <t>FDIC insured amount</t>
        </is>
      </c>
      <c r="E7" s="5" t="n">
        <v>250000</v>
      </c>
      <c r="K7" s="5" t="n">
        <v>250000</v>
      </c>
    </row>
    <row r="8">
      <c r="A8" s="4" t="inlineStr">
        <is>
          <t>Reserve for potentially un-collectable accounts</t>
        </is>
      </c>
      <c r="E8" s="5" t="n">
        <v>82000</v>
      </c>
      <c r="G8" s="5" t="n">
        <v>82000</v>
      </c>
      <c r="K8" s="5" t="n">
        <v>82000</v>
      </c>
      <c r="M8" s="5" t="n">
        <v>82000</v>
      </c>
    </row>
    <row r="9">
      <c r="A9" s="4" t="inlineStr">
        <is>
          <t>Bad debt expense</t>
        </is>
      </c>
      <c r="K9" s="5" t="n">
        <v>0</v>
      </c>
      <c r="L9" s="5" t="n">
        <v>0</v>
      </c>
    </row>
    <row r="10">
      <c r="A10" s="4" t="inlineStr">
        <is>
          <t>Purchase of lease receivable asset</t>
        </is>
      </c>
      <c r="K10" s="5" t="n">
        <v>1309527</v>
      </c>
      <c r="L10" s="5" t="n">
        <v>1309527</v>
      </c>
    </row>
    <row r="11">
      <c r="A11" s="4" t="inlineStr">
        <is>
          <t>Recognized value</t>
        </is>
      </c>
      <c r="K11" s="5" t="n">
        <v>217584</v>
      </c>
      <c r="L11" s="5" t="n">
        <v>217584</v>
      </c>
    </row>
    <row r="12">
      <c r="A12" s="4" t="inlineStr">
        <is>
          <t>Inventory reserves</t>
        </is>
      </c>
      <c r="E12" s="5" t="n">
        <v>250000</v>
      </c>
      <c r="G12" s="6" t="n">
        <v>250000</v>
      </c>
      <c r="K12" s="6" t="n">
        <v>250000</v>
      </c>
      <c r="M12" s="5" t="n">
        <v>250000</v>
      </c>
    </row>
    <row r="13">
      <c r="A13" s="4" t="inlineStr">
        <is>
          <t>Final payment percentage</t>
        </is>
      </c>
      <c r="K13" s="4" t="inlineStr">
        <is>
          <t>10.00%</t>
        </is>
      </c>
    </row>
    <row r="14">
      <c r="A14" s="4" t="inlineStr">
        <is>
          <t>Deferred revenue</t>
        </is>
      </c>
      <c r="K14" s="6" t="n">
        <v>33000</v>
      </c>
      <c r="M14" s="6" t="n">
        <v>47750</v>
      </c>
    </row>
    <row r="15">
      <c r="A15" s="4" t="inlineStr">
        <is>
          <t>Amount billed for labor, installation and commissioning services</t>
        </is>
      </c>
      <c r="E15" s="6" t="n">
        <v>150000</v>
      </c>
      <c r="K15" s="6" t="n">
        <v>150000</v>
      </c>
    </row>
    <row r="16">
      <c r="A16" s="4" t="inlineStr">
        <is>
          <t>Outstanding common shares</t>
        </is>
      </c>
      <c r="E16" s="5" t="n">
        <v>762895515</v>
      </c>
      <c r="G16" s="5" t="n">
        <v>753907656</v>
      </c>
      <c r="K16" s="5" t="n">
        <v>762895515</v>
      </c>
      <c r="M16" s="5" t="n">
        <v>753907656</v>
      </c>
    </row>
    <row r="17">
      <c r="A17" s="4" t="inlineStr">
        <is>
          <t>Basic weighted average common shares and equivalents</t>
        </is>
      </c>
      <c r="E17" s="5" t="n">
        <v>762265411</v>
      </c>
      <c r="I17" s="5" t="n">
        <v>573121330</v>
      </c>
    </row>
    <row r="18">
      <c r="A18" s="4" t="inlineStr">
        <is>
          <t>Number of shares convertible into additional common shares</t>
        </is>
      </c>
      <c r="B18" s="5" t="n">
        <v>1700000</v>
      </c>
      <c r="K18" s="5" t="n">
        <v>507650818</v>
      </c>
    </row>
    <row r="19">
      <c r="A19" s="4" t="inlineStr">
        <is>
          <t>Preferred stock convertible shares</t>
        </is>
      </c>
      <c r="K19" s="5" t="n">
        <v>71250</v>
      </c>
    </row>
    <row r="20">
      <c r="A20" s="4" t="inlineStr">
        <is>
          <t>Additional common shares price per share</t>
        </is>
      </c>
      <c r="E20" s="8" t="n">
        <v>0.08</v>
      </c>
      <c r="K20" s="8" t="n">
        <v>0.08</v>
      </c>
    </row>
    <row r="21">
      <c r="A21" s="4" t="inlineStr">
        <is>
          <t>Number of shares common stock warrants convertible</t>
        </is>
      </c>
      <c r="K21" s="5" t="n">
        <v>174250000</v>
      </c>
    </row>
    <row r="22">
      <c r="A22" s="4" t="inlineStr">
        <is>
          <t>Research and development expense</t>
        </is>
      </c>
      <c r="K22" s="4" t="inlineStr">
        <is>
          <t xml:space="preserve"> </t>
        </is>
      </c>
      <c r="L22" s="4" t="inlineStr">
        <is>
          <t xml:space="preserve"> </t>
        </is>
      </c>
    </row>
    <row r="23">
      <c r="A23" s="4" t="inlineStr">
        <is>
          <t>Share-based compensation</t>
        </is>
      </c>
      <c r="E23" s="6" t="n">
        <v>0</v>
      </c>
      <c r="I23" s="6" t="n">
        <v>0</v>
      </c>
      <c r="K23" s="6" t="n">
        <v>10000</v>
      </c>
      <c r="L23" s="4" t="inlineStr">
        <is>
          <t xml:space="preserve"> </t>
        </is>
      </c>
    </row>
    <row r="24">
      <c r="A24" s="4" t="inlineStr">
        <is>
          <t>Income tax examination description</t>
        </is>
      </c>
      <c r="K24" s="4" t="inlineStr">
        <is>
          <t>On December 22, 2018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the three months ended March 31, 2020 using a Federal Tax Rate of 21%.</t>
        </is>
      </c>
    </row>
    <row r="25">
      <c r="A25" s="4" t="inlineStr">
        <is>
          <t>Federal corporate income tax rate</t>
        </is>
      </c>
      <c r="K25" s="4" t="inlineStr">
        <is>
          <t>21.00%</t>
        </is>
      </c>
    </row>
    <row r="26">
      <c r="A26" s="4" t="inlineStr">
        <is>
          <t>Net operating loss carry-forward</t>
        </is>
      </c>
      <c r="E26" s="5" t="n">
        <v>-5909077</v>
      </c>
      <c r="K26" s="6" t="n">
        <v>-5909077</v>
      </c>
    </row>
    <row r="27">
      <c r="A27" s="4" t="inlineStr">
        <is>
          <t>Deferred tax asset future periods</t>
        </is>
      </c>
      <c r="K27" s="4" t="inlineStr">
        <is>
          <t>The deferred tax asset may be recognized in future periods, not to exceed 20 years.</t>
        </is>
      </c>
    </row>
    <row r="28">
      <c r="A28" s="4" t="inlineStr">
        <is>
          <t>Valuation allowance</t>
        </is>
      </c>
      <c r="E28" s="6" t="n">
        <v>1240906</v>
      </c>
      <c r="G28" s="6" t="n">
        <v>1126860</v>
      </c>
      <c r="K28" s="6" t="n">
        <v>1240906</v>
      </c>
      <c r="M28" s="6" t="n">
        <v>1126860</v>
      </c>
    </row>
    <row r="29">
      <c r="A29" s="4" t="inlineStr">
        <is>
          <t>Common stock, shares par value</t>
        </is>
      </c>
      <c r="E29" s="7" t="n">
        <v>0.001</v>
      </c>
      <c r="G29" s="7" t="n">
        <v>0.001</v>
      </c>
      <c r="K29" s="7" t="n">
        <v>0.001</v>
      </c>
      <c r="M29" s="7" t="n">
        <v>0.001</v>
      </c>
    </row>
    <row r="30">
      <c r="A30" s="4" t="inlineStr">
        <is>
          <t>Nevada Corporation [Member] | Stock Purchase Agreement [Member]</t>
        </is>
      </c>
    </row>
    <row r="31">
      <c r="A31" s="4" t="inlineStr">
        <is>
          <t>Proceeds from issuance of common stock</t>
        </is>
      </c>
      <c r="C31" s="6" t="n">
        <v>907388</v>
      </c>
    </row>
    <row r="32">
      <c r="A32" s="4" t="inlineStr">
        <is>
          <t>Number of restricted shares issuance</t>
        </is>
      </c>
      <c r="C32" s="5" t="n">
        <v>302462667</v>
      </c>
    </row>
    <row r="33">
      <c r="A33" s="4" t="inlineStr">
        <is>
          <t>Common stock, shares par value</t>
        </is>
      </c>
      <c r="C33" s="7" t="n">
        <v>0.001</v>
      </c>
    </row>
    <row r="34">
      <c r="A34" s="4" t="inlineStr">
        <is>
          <t>Corporation and Confections Ventures Limited [Member] | Convertible Note Purchase Agreement [Member]</t>
        </is>
      </c>
    </row>
    <row r="35">
      <c r="A35" s="4" t="inlineStr">
        <is>
          <t>Debt principal amount</t>
        </is>
      </c>
      <c r="C35" s="6" t="n">
        <v>939500</v>
      </c>
    </row>
    <row r="36">
      <c r="A36" s="4" t="inlineStr">
        <is>
          <t>Debt interest rate</t>
        </is>
      </c>
      <c r="C36" s="4" t="inlineStr">
        <is>
          <t>10.00%</t>
        </is>
      </c>
    </row>
    <row r="37">
      <c r="A37" s="4" t="inlineStr">
        <is>
          <t>Debt conversion price per share</t>
        </is>
      </c>
      <c r="C37" s="7" t="n">
        <v>0.003</v>
      </c>
    </row>
    <row r="38">
      <c r="A38" s="4" t="inlineStr">
        <is>
          <t>Debt maturity date</t>
        </is>
      </c>
      <c r="C38" s="4" t="inlineStr">
        <is>
          <t>Feb. 13,
		2020</t>
        </is>
      </c>
    </row>
    <row r="39">
      <c r="A39" s="4" t="inlineStr">
        <is>
          <t>Volatility [Member] | Minimum [Member]</t>
        </is>
      </c>
    </row>
    <row r="40">
      <c r="A40" s="4" t="inlineStr">
        <is>
          <t>Derivative liability percentage</t>
        </is>
      </c>
      <c r="K40" s="4" t="inlineStr">
        <is>
          <t>90.00%</t>
        </is>
      </c>
    </row>
    <row r="41">
      <c r="A41" s="4" t="inlineStr">
        <is>
          <t>Volatility [Member] | Maximum [Member]</t>
        </is>
      </c>
    </row>
    <row r="42">
      <c r="A42" s="4" t="inlineStr">
        <is>
          <t>Derivative liability percentage</t>
        </is>
      </c>
      <c r="K42" s="4" t="inlineStr">
        <is>
          <t>112.00%</t>
        </is>
      </c>
    </row>
    <row r="43">
      <c r="A43" s="4" t="inlineStr">
        <is>
          <t>Risk Free Interest Rate [Member]</t>
        </is>
      </c>
    </row>
    <row r="44">
      <c r="A44" s="4" t="inlineStr">
        <is>
          <t>Derivative liability percentage</t>
        </is>
      </c>
      <c r="K44" s="4" t="inlineStr">
        <is>
          <t>0.15%</t>
        </is>
      </c>
    </row>
    <row r="45">
      <c r="A45" s="4" t="inlineStr">
        <is>
          <t>Forecast [Member] | 120 Months [Member]</t>
        </is>
      </c>
    </row>
    <row r="46">
      <c r="A46" s="4" t="inlineStr">
        <is>
          <t>Lease due amount</t>
        </is>
      </c>
      <c r="D46" s="6" t="n">
        <v>2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Summary of Significant Accounting Policies - Schedule of Property and Equipment Estimated Useful Lives (Details)</t>
        </is>
      </c>
      <c r="B1" s="2" t="inlineStr">
        <is>
          <t>6 Months Ended</t>
        </is>
      </c>
    </row>
    <row r="2">
      <c r="B2" s="2" t="inlineStr">
        <is>
          <t>Jun. 30, 2020</t>
        </is>
      </c>
    </row>
    <row r="3">
      <c r="A3" s="4" t="inlineStr">
        <is>
          <t>Furniture and Fixtures [Member] | Minimum [Member]</t>
        </is>
      </c>
    </row>
    <row r="4">
      <c r="A4" s="4" t="inlineStr">
        <is>
          <t>Property and equipment estimated useful lives</t>
        </is>
      </c>
      <c r="B4" s="4" t="inlineStr">
        <is>
          <t>3 years</t>
        </is>
      </c>
    </row>
    <row r="5">
      <c r="A5" s="4" t="inlineStr">
        <is>
          <t>Furniture and Fixtures [Member] | Maximum [Member]</t>
        </is>
      </c>
    </row>
    <row r="6">
      <c r="A6" s="4" t="inlineStr">
        <is>
          <t>Property and equipment estimated useful lives</t>
        </is>
      </c>
      <c r="B6" s="4" t="inlineStr">
        <is>
          <t>7 years</t>
        </is>
      </c>
    </row>
    <row r="7">
      <c r="A7" s="4" t="inlineStr">
        <is>
          <t>Equipment [Member] | Minimum [Member]</t>
        </is>
      </c>
    </row>
    <row r="8">
      <c r="A8" s="4" t="inlineStr">
        <is>
          <t>Property and equipment estimated useful lives</t>
        </is>
      </c>
      <c r="B8" s="4" t="inlineStr">
        <is>
          <t>7 years</t>
        </is>
      </c>
    </row>
    <row r="9">
      <c r="A9" s="4" t="inlineStr">
        <is>
          <t>Equipment [Member] | Maximum [Member]</t>
        </is>
      </c>
    </row>
    <row r="10">
      <c r="A10" s="4" t="inlineStr">
        <is>
          <t>Property and equipment estimated useful lives</t>
        </is>
      </c>
      <c r="B10" s="4" t="inlineStr">
        <is>
          <t>10 years</t>
        </is>
      </c>
    </row>
    <row r="11">
      <c r="A11" s="4" t="inlineStr">
        <is>
          <t>Leasehold Improvements [Member]</t>
        </is>
      </c>
    </row>
    <row r="12">
      <c r="A12" s="4" t="inlineStr">
        <is>
          <t>Property and equipment estimated useful lives</t>
        </is>
      </c>
      <c r="B12" s="4" t="inlineStr">
        <is>
          <t>7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Fair Value of Convertible Notes Derivative Liability (Details) - USD ($)</t>
        </is>
      </c>
      <c r="B1" s="2" t="inlineStr">
        <is>
          <t>Jun. 30, 2020</t>
        </is>
      </c>
      <c r="C1" s="2" t="inlineStr">
        <is>
          <t>Dec. 31, 2019</t>
        </is>
      </c>
    </row>
    <row r="2">
      <c r="A2" s="4" t="inlineStr">
        <is>
          <t>Fair value of convertible notes derivative liability</t>
        </is>
      </c>
      <c r="B2" s="6" t="n">
        <v>336396</v>
      </c>
      <c r="C2" s="6" t="n">
        <v>320794</v>
      </c>
    </row>
    <row r="3">
      <c r="A3" s="4" t="inlineStr">
        <is>
          <t>Level 1 [Member]</t>
        </is>
      </c>
    </row>
    <row r="4">
      <c r="A4" s="4" t="inlineStr">
        <is>
          <t>Fair value of convertible notes derivative liability</t>
        </is>
      </c>
      <c r="B4" s="4" t="inlineStr">
        <is>
          <t xml:space="preserve"> </t>
        </is>
      </c>
      <c r="C4" s="4" t="inlineStr">
        <is>
          <t xml:space="preserve"> </t>
        </is>
      </c>
    </row>
    <row r="5">
      <c r="A5" s="4" t="inlineStr">
        <is>
          <t>Level 2 [Member]</t>
        </is>
      </c>
    </row>
    <row r="6">
      <c r="A6" s="4" t="inlineStr">
        <is>
          <t>Fair value of convertible notes derivative liability</t>
        </is>
      </c>
      <c r="B6" s="4" t="inlineStr">
        <is>
          <t xml:space="preserve"> </t>
        </is>
      </c>
      <c r="C6" s="4" t="inlineStr">
        <is>
          <t xml:space="preserve"> </t>
        </is>
      </c>
    </row>
    <row r="7">
      <c r="A7" s="4" t="inlineStr">
        <is>
          <t>Level 3 [Member]</t>
        </is>
      </c>
    </row>
    <row r="8">
      <c r="A8" s="4" t="inlineStr">
        <is>
          <t>Fair value of convertible notes derivative liability</t>
        </is>
      </c>
      <c r="B8" s="6" t="n">
        <v>336396</v>
      </c>
      <c r="C8" s="6" t="n">
        <v>32079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Summary of Significant Accounting Policies - Schedule of Segment Reporting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Total Sales</t>
        </is>
      </c>
      <c r="B3" s="6" t="n">
        <v>155997</v>
      </c>
      <c r="C3" s="6" t="n">
        <v>104168</v>
      </c>
      <c r="D3" s="6" t="n">
        <v>1014812</v>
      </c>
      <c r="E3" s="6" t="n">
        <v>328531</v>
      </c>
    </row>
    <row r="4">
      <c r="A4" s="4" t="inlineStr">
        <is>
          <t>Total Segment income</t>
        </is>
      </c>
      <c r="D4" s="5" t="n">
        <v>578206</v>
      </c>
      <c r="E4" s="5" t="n">
        <v>117299</v>
      </c>
    </row>
    <row r="5">
      <c r="A5" s="4" t="inlineStr">
        <is>
          <t>General and Administrative expense</t>
        </is>
      </c>
      <c r="B5" s="5" t="n">
        <v>-155576</v>
      </c>
      <c r="C5" s="5" t="n">
        <v>-111686</v>
      </c>
      <c r="D5" s="5" t="n">
        <v>-251296</v>
      </c>
      <c r="E5" s="5" t="n">
        <v>-175202</v>
      </c>
    </row>
    <row r="6">
      <c r="A6" s="4" t="inlineStr">
        <is>
          <t>Salaries</t>
        </is>
      </c>
      <c r="B6" s="5" t="n">
        <v>-176215</v>
      </c>
      <c r="C6" s="5" t="n">
        <v>-204564</v>
      </c>
      <c r="D6" s="5" t="n">
        <v>-385762</v>
      </c>
      <c r="E6" s="5" t="n">
        <v>-407867</v>
      </c>
    </row>
    <row r="7">
      <c r="A7" s="4" t="inlineStr">
        <is>
          <t>Travel</t>
        </is>
      </c>
      <c r="B7" s="5" t="n">
        <v>-11658</v>
      </c>
      <c r="C7" s="5" t="n">
        <v>-58305</v>
      </c>
      <c r="D7" s="5" t="n">
        <v>-40816</v>
      </c>
      <c r="E7" s="5" t="n">
        <v>-86107</v>
      </c>
    </row>
    <row r="8">
      <c r="A8" s="4" t="inlineStr">
        <is>
          <t>Professional fees</t>
        </is>
      </c>
      <c r="B8" s="5" t="n">
        <v>-55464</v>
      </c>
      <c r="C8" s="5" t="n">
        <v>-66669</v>
      </c>
      <c r="D8" s="5" t="n">
        <v>-77351</v>
      </c>
      <c r="E8" s="5" t="n">
        <v>-70685</v>
      </c>
    </row>
    <row r="9">
      <c r="A9" s="4" t="inlineStr">
        <is>
          <t>Facility lease</t>
        </is>
      </c>
      <c r="D9" s="5" t="n">
        <v>-193636</v>
      </c>
      <c r="E9" s="5" t="n">
        <v>-162852</v>
      </c>
    </row>
    <row r="10">
      <c r="A10" s="4" t="inlineStr">
        <is>
          <t>Depreciation</t>
        </is>
      </c>
      <c r="B10" s="5" t="n">
        <v>-9443</v>
      </c>
      <c r="C10" s="5" t="n">
        <v>-11764</v>
      </c>
      <c r="D10" s="5" t="n">
        <v>-18886</v>
      </c>
      <c r="E10" s="5" t="n">
        <v>-32971</v>
      </c>
    </row>
    <row r="11">
      <c r="A11" s="4" t="inlineStr">
        <is>
          <t>Change in derivative liability</t>
        </is>
      </c>
      <c r="B11" s="5" t="n">
        <v>250353</v>
      </c>
      <c r="C11" s="5" t="n">
        <v>54803</v>
      </c>
      <c r="D11" s="5" t="n">
        <v>119359</v>
      </c>
      <c r="E11" s="5" t="n">
        <v>-104930</v>
      </c>
    </row>
    <row r="12">
      <c r="A12" s="4" t="inlineStr">
        <is>
          <t>Gain debt settlement</t>
        </is>
      </c>
      <c r="B12" s="5" t="n">
        <v>217644</v>
      </c>
      <c r="C12" s="4" t="inlineStr">
        <is>
          <t xml:space="preserve"> </t>
        </is>
      </c>
      <c r="D12" s="5" t="n">
        <v>239865</v>
      </c>
      <c r="E12" s="4" t="inlineStr">
        <is>
          <t xml:space="preserve"> </t>
        </is>
      </c>
    </row>
    <row r="13">
      <c r="A13" s="4" t="inlineStr">
        <is>
          <t>Interest Expense</t>
        </is>
      </c>
      <c r="D13" s="5" t="n">
        <v>-512759</v>
      </c>
      <c r="E13" s="5" t="n">
        <v>-645257</v>
      </c>
    </row>
    <row r="14">
      <c r="A14" s="4" t="inlineStr">
        <is>
          <t>Net Loss before income tax</t>
        </is>
      </c>
      <c r="B14" s="5" t="n">
        <v>-229502</v>
      </c>
      <c r="C14" s="6" t="n">
        <v>-841795</v>
      </c>
      <c r="D14" s="5" t="n">
        <v>-543077</v>
      </c>
      <c r="E14" s="5" t="n">
        <v>-1568572</v>
      </c>
    </row>
    <row r="15">
      <c r="A15" s="4" t="inlineStr">
        <is>
          <t>Total Assets</t>
        </is>
      </c>
      <c r="B15" s="5" t="n">
        <v>4034175</v>
      </c>
      <c r="D15" s="5" t="n">
        <v>4034175</v>
      </c>
      <c r="F15" s="6" t="n">
        <v>4307223</v>
      </c>
    </row>
    <row r="16">
      <c r="A16" s="4" t="inlineStr">
        <is>
          <t>Manufacturing and Engineering[Member]</t>
        </is>
      </c>
    </row>
    <row r="17">
      <c r="A17" s="4" t="inlineStr">
        <is>
          <t>Total Sales</t>
        </is>
      </c>
      <c r="D17" s="5" t="n">
        <v>250854</v>
      </c>
      <c r="E17" s="5" t="n">
        <v>226206</v>
      </c>
    </row>
    <row r="18">
      <c r="A18" s="4" t="inlineStr">
        <is>
          <t>Total Segment income</t>
        </is>
      </c>
      <c r="D18" s="5" t="n">
        <v>83723</v>
      </c>
      <c r="E18" s="5" t="n">
        <v>38720</v>
      </c>
    </row>
    <row r="19">
      <c r="A19" s="4" t="inlineStr">
        <is>
          <t>Total Assets</t>
        </is>
      </c>
      <c r="B19" s="5" t="n">
        <v>1808569</v>
      </c>
      <c r="D19" s="5" t="n">
        <v>1808569</v>
      </c>
      <c r="F19" s="5" t="n">
        <v>1877916</v>
      </c>
    </row>
    <row r="20">
      <c r="A20" s="4" t="inlineStr">
        <is>
          <t>Clean Energy HRS [Member]</t>
        </is>
      </c>
    </row>
    <row r="21">
      <c r="A21" s="4" t="inlineStr">
        <is>
          <t>Total Sales</t>
        </is>
      </c>
      <c r="D21" s="5" t="n">
        <v>749034</v>
      </c>
      <c r="E21" s="5" t="n">
        <v>46137</v>
      </c>
    </row>
    <row r="22">
      <c r="A22" s="4" t="inlineStr">
        <is>
          <t>Total Segment income</t>
        </is>
      </c>
      <c r="D22" s="5" t="n">
        <v>486585</v>
      </c>
      <c r="E22" s="5" t="n">
        <v>37463</v>
      </c>
    </row>
    <row r="23">
      <c r="A23" s="4" t="inlineStr">
        <is>
          <t>Total Assets</t>
        </is>
      </c>
      <c r="B23" s="5" t="n">
        <v>2257972</v>
      </c>
      <c r="D23" s="5" t="n">
        <v>2257972</v>
      </c>
      <c r="F23" s="5" t="n">
        <v>2405628</v>
      </c>
    </row>
    <row r="24">
      <c r="A24" s="4" t="inlineStr">
        <is>
          <t>CETY Europe [Member]</t>
        </is>
      </c>
    </row>
    <row r="25">
      <c r="A25" s="4" t="inlineStr">
        <is>
          <t>Total Sales</t>
        </is>
      </c>
      <c r="D25" s="5" t="n">
        <v>14924</v>
      </c>
      <c r="E25" s="5" t="n">
        <v>56188</v>
      </c>
    </row>
    <row r="26">
      <c r="A26" s="4" t="inlineStr">
        <is>
          <t>Total Segment income</t>
        </is>
      </c>
      <c r="D26" s="5" t="n">
        <v>7898</v>
      </c>
      <c r="E26" s="6" t="n">
        <v>41116</v>
      </c>
    </row>
    <row r="27">
      <c r="A27" s="4" t="inlineStr">
        <is>
          <t>Total Assets</t>
        </is>
      </c>
      <c r="B27" s="6" t="n">
        <v>20733</v>
      </c>
      <c r="D27" s="6" t="n">
        <v>20733</v>
      </c>
      <c r="F27" s="6" t="n">
        <v>2367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Deferred Tax Asset (Details) - USD ($)</t>
        </is>
      </c>
      <c r="B1" s="2" t="inlineStr">
        <is>
          <t>Jun. 30, 2020</t>
        </is>
      </c>
      <c r="C1" s="2" t="inlineStr">
        <is>
          <t>Dec. 31, 2019</t>
        </is>
      </c>
    </row>
    <row r="2">
      <c r="A2" s="3" t="inlineStr">
        <is>
          <t>Accounting Policies [Abstract]</t>
        </is>
      </c>
    </row>
    <row r="3">
      <c r="A3" s="4" t="inlineStr">
        <is>
          <t>Deferred Tax Asset</t>
        </is>
      </c>
      <c r="B3" s="6" t="n">
        <v>1240906</v>
      </c>
      <c r="C3" s="6" t="n">
        <v>1126860</v>
      </c>
    </row>
    <row r="4">
      <c r="A4" s="4" t="inlineStr">
        <is>
          <t>Valuation Allowance</t>
        </is>
      </c>
      <c r="B4" s="5" t="n">
        <v>-1240906</v>
      </c>
      <c r="C4" s="5" t="n">
        <v>-1126860</v>
      </c>
    </row>
    <row r="5">
      <c r="A5" s="4" t="inlineStr">
        <is>
          <t>Deferred Tax Asset (Net)</t>
        </is>
      </c>
      <c r="B5" s="4" t="inlineStr">
        <is>
          <t xml:space="preserve"> </t>
        </is>
      </c>
      <c r="C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Receivable - Schedule of Accounts and Notes Receivable (Details) - USD ($)</t>
        </is>
      </c>
      <c r="B1" s="2" t="inlineStr">
        <is>
          <t>Jun. 30, 2020</t>
        </is>
      </c>
      <c r="C1" s="2" t="inlineStr">
        <is>
          <t>Dec. 31, 2019</t>
        </is>
      </c>
    </row>
    <row r="2">
      <c r="A2" s="3" t="inlineStr">
        <is>
          <t>Receivables [Abstract]</t>
        </is>
      </c>
    </row>
    <row r="3">
      <c r="A3" s="4" t="inlineStr">
        <is>
          <t>Accounts Receivable</t>
        </is>
      </c>
      <c r="B3" s="6" t="n">
        <v>1284154</v>
      </c>
      <c r="C3" s="6" t="n">
        <v>1370258</v>
      </c>
    </row>
    <row r="4">
      <c r="A4" s="4" t="inlineStr">
        <is>
          <t>Less Reserve for uncollectable accounts</t>
        </is>
      </c>
      <c r="B4" s="5" t="n">
        <v>-82000</v>
      </c>
      <c r="C4" s="5" t="n">
        <v>-82000</v>
      </c>
    </row>
    <row r="5">
      <c r="A5" s="4" t="inlineStr">
        <is>
          <t>Accounts Receivable (Net)</t>
        </is>
      </c>
      <c r="B5" s="6" t="n">
        <v>1202154</v>
      </c>
      <c r="C5" s="6" t="n">
        <v>12882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Sales</t>
        </is>
      </c>
      <c r="B4" s="6" t="n">
        <v>155997</v>
      </c>
      <c r="C4" s="6" t="n">
        <v>104168</v>
      </c>
      <c r="D4" s="6" t="n">
        <v>1014812</v>
      </c>
      <c r="E4" s="6" t="n">
        <v>328531</v>
      </c>
    </row>
    <row r="5">
      <c r="A5" s="4" t="inlineStr">
        <is>
          <t>Cost of Goods Sold</t>
        </is>
      </c>
      <c r="B5" s="5" t="n">
        <v>9330</v>
      </c>
      <c r="C5" s="5" t="n">
        <v>62055</v>
      </c>
      <c r="D5" s="5" t="n">
        <v>436607</v>
      </c>
      <c r="E5" s="5" t="n">
        <v>211232</v>
      </c>
    </row>
    <row r="6">
      <c r="A6" s="4" t="inlineStr">
        <is>
          <t>Gross Profit</t>
        </is>
      </c>
      <c r="B6" s="5" t="n">
        <v>62667</v>
      </c>
      <c r="C6" s="5" t="n">
        <v>42113</v>
      </c>
      <c r="D6" s="5" t="n">
        <v>578206</v>
      </c>
      <c r="E6" s="5" t="n">
        <v>117299</v>
      </c>
    </row>
    <row r="7">
      <c r="A7" s="3" t="inlineStr">
        <is>
          <t>General and Administrative</t>
        </is>
      </c>
    </row>
    <row r="8">
      <c r="A8" s="4" t="inlineStr">
        <is>
          <t>General and Administrative expense</t>
        </is>
      </c>
      <c r="B8" s="5" t="n">
        <v>155576</v>
      </c>
      <c r="C8" s="5" t="n">
        <v>111686</v>
      </c>
      <c r="D8" s="5" t="n">
        <v>251296</v>
      </c>
      <c r="E8" s="5" t="n">
        <v>175202</v>
      </c>
    </row>
    <row r="9">
      <c r="A9" s="4" t="inlineStr">
        <is>
          <t>Salaries</t>
        </is>
      </c>
      <c r="B9" s="5" t="n">
        <v>176215</v>
      </c>
      <c r="C9" s="5" t="n">
        <v>204564</v>
      </c>
      <c r="D9" s="5" t="n">
        <v>385762</v>
      </c>
      <c r="E9" s="5" t="n">
        <v>407867</v>
      </c>
    </row>
    <row r="10">
      <c r="A10" s="4" t="inlineStr">
        <is>
          <t>Travel</t>
        </is>
      </c>
      <c r="B10" s="5" t="n">
        <v>11658</v>
      </c>
      <c r="C10" s="5" t="n">
        <v>58305</v>
      </c>
      <c r="D10" s="5" t="n">
        <v>40816</v>
      </c>
      <c r="E10" s="5" t="n">
        <v>86107</v>
      </c>
    </row>
    <row r="11">
      <c r="A11" s="4" t="inlineStr">
        <is>
          <t>Professional Fees</t>
        </is>
      </c>
      <c r="B11" s="5" t="n">
        <v>55464</v>
      </c>
      <c r="C11" s="5" t="n">
        <v>66669</v>
      </c>
      <c r="D11" s="5" t="n">
        <v>77351</v>
      </c>
      <c r="E11" s="5" t="n">
        <v>70685</v>
      </c>
    </row>
    <row r="12">
      <c r="A12" s="4" t="inlineStr">
        <is>
          <t>Facility lease and Maintenance</t>
        </is>
      </c>
      <c r="B12" s="5" t="n">
        <v>83181</v>
      </c>
      <c r="C12" s="5" t="n">
        <v>80818</v>
      </c>
      <c r="D12" s="5" t="n">
        <v>193636</v>
      </c>
      <c r="E12" s="5" t="n">
        <v>162852</v>
      </c>
    </row>
    <row r="13">
      <c r="A13" s="4" t="inlineStr">
        <is>
          <t>Depreciation and Amortization</t>
        </is>
      </c>
      <c r="B13" s="5" t="n">
        <v>9443</v>
      </c>
      <c r="C13" s="5" t="n">
        <v>11764</v>
      </c>
      <c r="D13" s="5" t="n">
        <v>18886</v>
      </c>
      <c r="E13" s="5" t="n">
        <v>32971</v>
      </c>
    </row>
    <row r="14">
      <c r="A14" s="4" t="inlineStr">
        <is>
          <t>Total Expenses</t>
        </is>
      </c>
      <c r="B14" s="5" t="n">
        <v>491537</v>
      </c>
      <c r="C14" s="5" t="n">
        <v>533806</v>
      </c>
      <c r="D14" s="5" t="n">
        <v>967747</v>
      </c>
      <c r="E14" s="5" t="n">
        <v>935684</v>
      </c>
    </row>
    <row r="15">
      <c r="A15" s="4" t="inlineStr">
        <is>
          <t>Net Profit / (Loss) From Operations</t>
        </is>
      </c>
      <c r="B15" s="5" t="n">
        <v>-428870</v>
      </c>
      <c r="C15" s="5" t="n">
        <v>-491693</v>
      </c>
      <c r="D15" s="5" t="n">
        <v>-389542</v>
      </c>
      <c r="E15" s="5" t="n">
        <v>-818385</v>
      </c>
    </row>
    <row r="16">
      <c r="A16" s="4" t="inlineStr">
        <is>
          <t>Change in derivative liability</t>
        </is>
      </c>
      <c r="B16" s="5" t="n">
        <v>250353</v>
      </c>
      <c r="C16" s="5" t="n">
        <v>54803</v>
      </c>
      <c r="D16" s="5" t="n">
        <v>119359</v>
      </c>
      <c r="E16" s="5" t="n">
        <v>-104930</v>
      </c>
    </row>
    <row r="17">
      <c r="A17" s="4" t="inlineStr">
        <is>
          <t>Gain / (Loss) on debt settlement and write off'</t>
        </is>
      </c>
      <c r="B17" s="5" t="n">
        <v>217644</v>
      </c>
      <c r="C17" s="4" t="inlineStr">
        <is>
          <t xml:space="preserve"> </t>
        </is>
      </c>
      <c r="D17" s="5" t="n">
        <v>239865</v>
      </c>
      <c r="E17" s="4" t="inlineStr">
        <is>
          <t xml:space="preserve"> </t>
        </is>
      </c>
    </row>
    <row r="18">
      <c r="A18" s="4" t="inlineStr">
        <is>
          <t>Interest and Financing fees</t>
        </is>
      </c>
      <c r="B18" s="5" t="n">
        <v>-268629</v>
      </c>
      <c r="C18" s="5" t="n">
        <v>-404905</v>
      </c>
      <c r="D18" s="5" t="n">
        <v>-512759</v>
      </c>
      <c r="E18" s="5" t="n">
        <v>-645257</v>
      </c>
    </row>
    <row r="19">
      <c r="A19" s="4" t="inlineStr">
        <is>
          <t>Net Profit / (Loss) Before Income Taxes</t>
        </is>
      </c>
      <c r="B19" s="5" t="n">
        <v>-229502</v>
      </c>
      <c r="C19" s="5" t="n">
        <v>-841795</v>
      </c>
      <c r="D19" s="5" t="n">
        <v>-543077</v>
      </c>
      <c r="E19" s="5" t="n">
        <v>-1568572</v>
      </c>
    </row>
    <row r="20">
      <c r="A20" s="4" t="inlineStr">
        <is>
          <t>Income Tax Expense</t>
        </is>
      </c>
      <c r="B20" s="4" t="inlineStr">
        <is>
          <t xml:space="preserve"> </t>
        </is>
      </c>
      <c r="C20" s="4" t="inlineStr">
        <is>
          <t xml:space="preserve"> </t>
        </is>
      </c>
      <c r="D20" s="4" t="inlineStr">
        <is>
          <t xml:space="preserve"> </t>
        </is>
      </c>
      <c r="E20" s="4" t="inlineStr">
        <is>
          <t xml:space="preserve"> </t>
        </is>
      </c>
    </row>
    <row r="21">
      <c r="A21" s="4" t="inlineStr">
        <is>
          <t>Net Profit / (Loss)</t>
        </is>
      </c>
      <c r="B21" s="6" t="n">
        <v>-229502</v>
      </c>
      <c r="C21" s="6" t="n">
        <v>-841795</v>
      </c>
      <c r="D21" s="6" t="n">
        <v>-543077</v>
      </c>
      <c r="E21" s="6" t="n">
        <v>-1568572</v>
      </c>
    </row>
    <row r="22">
      <c r="A22" s="3" t="inlineStr">
        <is>
          <t>Per Share Information:</t>
        </is>
      </c>
    </row>
    <row r="23">
      <c r="A23" s="4" t="inlineStr">
        <is>
          <t>Basic and diluted weighted average number of common shares outstanding</t>
        </is>
      </c>
      <c r="B23" s="5" t="n">
        <v>762265411</v>
      </c>
      <c r="C23" s="5" t="n">
        <v>573121330</v>
      </c>
      <c r="D23" s="5" t="n">
        <v>760217962</v>
      </c>
      <c r="E23" s="5" t="n">
        <v>579698041</v>
      </c>
    </row>
    <row r="24">
      <c r="A24" s="4" t="inlineStr">
        <is>
          <t>Net Profit / (Loss) per common share basic and diluted</t>
        </is>
      </c>
      <c r="B24" s="6" t="n">
        <v>0</v>
      </c>
      <c r="C24" s="6" t="n">
        <v>0</v>
      </c>
      <c r="D24" s="6" t="n">
        <v>0</v>
      </c>
      <c r="E24"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 Asset - Schedule of Lease Receivable Asset (Details) - USD ($)</t>
        </is>
      </c>
      <c r="B1" s="2" t="inlineStr">
        <is>
          <t>Jun. 30, 2020</t>
        </is>
      </c>
      <c r="C1" s="2" t="inlineStr">
        <is>
          <t>Dec. 31, 2019</t>
        </is>
      </c>
    </row>
    <row r="2">
      <c r="A2" s="3" t="inlineStr">
        <is>
          <t>Lease Asset</t>
        </is>
      </c>
    </row>
    <row r="3">
      <c r="A3" s="4" t="inlineStr">
        <is>
          <t>Lease asset</t>
        </is>
      </c>
      <c r="B3" s="6" t="n">
        <v>217584</v>
      </c>
      <c r="C3" s="6" t="n">
        <v>21758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y - Schedule of Inventories (Details) - USD ($)</t>
        </is>
      </c>
      <c r="B1" s="2" t="inlineStr">
        <is>
          <t>Jun. 30, 2020</t>
        </is>
      </c>
      <c r="C1" s="2" t="inlineStr">
        <is>
          <t>Dec. 31, 2019</t>
        </is>
      </c>
    </row>
    <row r="2">
      <c r="A2" s="3" t="inlineStr">
        <is>
          <t>Inventory Disclosure [Abstract]</t>
        </is>
      </c>
    </row>
    <row r="3">
      <c r="A3" s="4" t="inlineStr">
        <is>
          <t>Raw Material</t>
        </is>
      </c>
      <c r="B3" s="6" t="n">
        <v>764277</v>
      </c>
      <c r="C3" s="6" t="n">
        <v>848464</v>
      </c>
    </row>
    <row r="4">
      <c r="A4" s="4" t="inlineStr">
        <is>
          <t>Work in Process</t>
        </is>
      </c>
      <c r="B4" s="5" t="n">
        <v>52001</v>
      </c>
      <c r="C4" s="5" t="n">
        <v>31740</v>
      </c>
    </row>
    <row r="5">
      <c r="A5" s="4" t="inlineStr">
        <is>
          <t>Total</t>
        </is>
      </c>
      <c r="B5" s="5" t="n">
        <v>816278</v>
      </c>
      <c r="C5" s="5" t="n">
        <v>880204</v>
      </c>
    </row>
    <row r="6">
      <c r="A6" s="4" t="inlineStr">
        <is>
          <t>Less reserve for excess or obsolete inventory</t>
        </is>
      </c>
      <c r="B6" s="5" t="n">
        <v>-250000</v>
      </c>
      <c r="C6" s="5" t="n">
        <v>-250000</v>
      </c>
    </row>
    <row r="7">
      <c r="A7" s="4" t="inlineStr">
        <is>
          <t>Inventory</t>
        </is>
      </c>
      <c r="B7" s="6" t="n">
        <v>566278</v>
      </c>
      <c r="C7" s="6" t="n">
        <v>6302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Depreciation expense</t>
        </is>
      </c>
      <c r="B3" s="6" t="n">
        <v>9443</v>
      </c>
      <c r="C3" s="6" t="n">
        <v>11764</v>
      </c>
      <c r="D3" s="6" t="n">
        <v>18886</v>
      </c>
      <c r="E3" s="6" t="n">
        <v>32971</v>
      </c>
    </row>
    <row r="4">
      <c r="A4" s="4" t="inlineStr">
        <is>
          <t>Property and Equipment [Member]</t>
        </is>
      </c>
    </row>
    <row r="5">
      <c r="A5" s="4" t="inlineStr">
        <is>
          <t>Depreciation expense</t>
        </is>
      </c>
      <c r="B5" s="6" t="n">
        <v>6474</v>
      </c>
      <c r="C5" s="6" t="n">
        <v>8794</v>
      </c>
      <c r="D5" s="6" t="n">
        <v>12948</v>
      </c>
      <c r="E5" s="6" t="n">
        <v>1759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Jun. 30, 2020</t>
        </is>
      </c>
      <c r="C1" s="2" t="inlineStr">
        <is>
          <t>Dec. 31, 2019</t>
        </is>
      </c>
    </row>
    <row r="2">
      <c r="A2" s="3" t="inlineStr">
        <is>
          <t>Property, Plant and Equipment [Abstract]</t>
        </is>
      </c>
    </row>
    <row r="3">
      <c r="A3" s="4" t="inlineStr">
        <is>
          <t>Capital Equipment</t>
        </is>
      </c>
      <c r="B3" s="6" t="n">
        <v>1350794</v>
      </c>
      <c r="C3" s="6" t="n">
        <v>1350794</v>
      </c>
    </row>
    <row r="4">
      <c r="A4" s="4" t="inlineStr">
        <is>
          <t>Leasehold improvements</t>
        </is>
      </c>
      <c r="B4" s="5" t="n">
        <v>75436</v>
      </c>
      <c r="C4" s="5" t="n">
        <v>75436</v>
      </c>
    </row>
    <row r="5">
      <c r="A5" s="4" t="inlineStr">
        <is>
          <t>Accumulated Depreciation</t>
        </is>
      </c>
      <c r="B5" s="5" t="n">
        <v>-1364711</v>
      </c>
      <c r="C5" s="5" t="n">
        <v>-1351763</v>
      </c>
    </row>
    <row r="6">
      <c r="A6" s="4" t="inlineStr">
        <is>
          <t>Net Fixed Assets</t>
        </is>
      </c>
      <c r="B6" s="6" t="n">
        <v>61519</v>
      </c>
      <c r="C6" s="6" t="n">
        <v>744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Amortization expense</t>
        </is>
      </c>
      <c r="B4" s="6" t="n">
        <v>2969</v>
      </c>
      <c r="C4" s="6" t="n">
        <v>2969</v>
      </c>
      <c r="D4" s="6" t="n">
        <v>5938</v>
      </c>
      <c r="E4" s="6" t="n">
        <v>593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 Schedule of Intangible Assets (Details) - USD ($)</t>
        </is>
      </c>
      <c r="B1" s="2" t="inlineStr">
        <is>
          <t>Jun. 30, 2020</t>
        </is>
      </c>
      <c r="C1" s="2" t="inlineStr">
        <is>
          <t>Dec. 31, 2019</t>
        </is>
      </c>
    </row>
    <row r="2">
      <c r="A2" s="3" t="inlineStr">
        <is>
          <t>Goodwill and Intangible Assets Disclosure [Abstract]</t>
        </is>
      </c>
    </row>
    <row r="3">
      <c r="A3" s="4" t="inlineStr">
        <is>
          <t>Goodwill</t>
        </is>
      </c>
      <c r="B3" s="6" t="n">
        <v>747976</v>
      </c>
      <c r="C3" s="6" t="n">
        <v>747976</v>
      </c>
    </row>
    <row r="4">
      <c r="A4" s="4" t="inlineStr">
        <is>
          <t>License</t>
        </is>
      </c>
      <c r="B4" s="5" t="n">
        <v>354322</v>
      </c>
      <c r="C4" s="5" t="n">
        <v>354322</v>
      </c>
    </row>
    <row r="5">
      <c r="A5" s="4" t="inlineStr">
        <is>
          <t>Patents</t>
        </is>
      </c>
      <c r="B5" s="5" t="n">
        <v>190789</v>
      </c>
      <c r="C5" s="5" t="n">
        <v>190789</v>
      </c>
    </row>
    <row r="6">
      <c r="A6" s="4" t="inlineStr">
        <is>
          <t>Accumulated Amortization</t>
        </is>
      </c>
      <c r="B6" s="5" t="n">
        <v>-57406</v>
      </c>
      <c r="C6" s="5" t="n">
        <v>-51467</v>
      </c>
    </row>
    <row r="7">
      <c r="A7" s="4" t="inlineStr">
        <is>
          <t>Net Intangible Assets</t>
        </is>
      </c>
      <c r="B7" s="6" t="n">
        <v>1235681</v>
      </c>
      <c r="C7" s="6" t="n">
        <v>12416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Jun. 30, 2020</t>
        </is>
      </c>
      <c r="C1" s="2" t="inlineStr">
        <is>
          <t>Dec. 31, 2019</t>
        </is>
      </c>
    </row>
    <row r="2">
      <c r="A2" s="3" t="inlineStr">
        <is>
          <t>Payables and Accruals [Abstract]</t>
        </is>
      </c>
    </row>
    <row r="3">
      <c r="A3" s="4" t="inlineStr">
        <is>
          <t>Accrued Payroll</t>
        </is>
      </c>
      <c r="B3" s="6" t="n">
        <v>280736</v>
      </c>
      <c r="C3" s="6" t="n">
        <v>172371</v>
      </c>
    </row>
    <row r="4">
      <c r="A4" s="4" t="inlineStr">
        <is>
          <t>Accrued VAT Taxes</t>
        </is>
      </c>
      <c r="B4" s="5" t="n">
        <v>23271</v>
      </c>
      <c r="C4" s="5" t="n">
        <v>19856</v>
      </c>
    </row>
    <row r="5">
      <c r="A5" s="4" t="inlineStr">
        <is>
          <t>Accrued Interest</t>
        </is>
      </c>
      <c r="B5" s="5" t="n">
        <v>329120</v>
      </c>
      <c r="C5" s="5" t="n">
        <v>311620</v>
      </c>
    </row>
    <row r="6">
      <c r="A6" s="4" t="inlineStr">
        <is>
          <t>Total accrued expenses</t>
        </is>
      </c>
      <c r="B6" s="6" t="n">
        <v>633127</v>
      </c>
      <c r="C6" s="6" t="n">
        <v>5038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Z63"/>
  <sheetViews>
    <sheetView workbookViewId="0">
      <selection activeCell="A1" sqref="A1"/>
    </sheetView>
  </sheetViews>
  <sheetFormatPr baseColWidth="8" defaultRowHeight="15"/>
  <cols>
    <col width="80" customWidth="1" min="1" max="1"/>
    <col width="20" customWidth="1" min="2" max="2"/>
    <col width="22" customWidth="1" min="3" max="3"/>
    <col width="20" customWidth="1" min="4" max="4"/>
    <col width="20" customWidth="1" min="5" max="5"/>
    <col width="20" customWidth="1" min="6" max="6"/>
    <col width="22" customWidth="1" min="7" max="7"/>
    <col width="22" customWidth="1" min="8" max="8"/>
    <col width="22" customWidth="1" min="9" max="9"/>
    <col width="22" customWidth="1" min="10" max="10"/>
    <col width="22" customWidth="1" min="11" max="11"/>
    <col width="21" customWidth="1" min="12" max="12"/>
    <col width="21" customWidth="1" min="13" max="13"/>
    <col width="80" customWidth="1" min="14" max="14"/>
    <col width="37" customWidth="1" min="15" max="15"/>
    <col width="37" customWidth="1" min="16" max="16"/>
    <col width="37" customWidth="1" min="17" max="17"/>
    <col width="20" customWidth="1" min="18" max="18"/>
    <col width="31" customWidth="1" min="19" max="19"/>
    <col width="31" customWidth="1" min="20" max="20"/>
    <col width="20" customWidth="1" min="21" max="21"/>
    <col width="21" customWidth="1" min="22" max="22"/>
    <col width="21" customWidth="1" min="23" max="23"/>
    <col width="21" customWidth="1" min="24" max="24"/>
    <col width="14" customWidth="1" min="25" max="25"/>
    <col width="21" customWidth="1" min="26" max="26"/>
  </cols>
  <sheetData>
    <row r="1">
      <c r="A1" s="1" t="inlineStr">
        <is>
          <t>Notes Payable (Details Narrative)</t>
        </is>
      </c>
      <c r="B1" s="2" t="inlineStr">
        <is>
          <t>Mar. 17, 2020shares</t>
        </is>
      </c>
      <c r="C1" s="2" t="inlineStr">
        <is>
          <t>Feb. 19, 2020USD ($)d</t>
        </is>
      </c>
      <c r="D1" s="2" t="inlineStr">
        <is>
          <t>Feb. 04, 2020shares</t>
        </is>
      </c>
      <c r="E1" s="2" t="inlineStr">
        <is>
          <t>Feb. 03, 2020shares</t>
        </is>
      </c>
      <c r="F1" s="2" t="inlineStr">
        <is>
          <t>Jan. 21, 2020shares</t>
        </is>
      </c>
      <c r="G1" s="2" t="inlineStr">
        <is>
          <t>Oct. 30, 2019USD ($)d</t>
        </is>
      </c>
      <c r="H1" s="2" t="inlineStr">
        <is>
          <t>Apr. 09, 2019USD ($)d</t>
        </is>
      </c>
      <c r="I1" s="2" t="inlineStr">
        <is>
          <t>Feb. 13, 2019USD ($)d</t>
        </is>
      </c>
      <c r="J1" s="2" t="inlineStr">
        <is>
          <t>Jan. 08, 2019USD ($)d</t>
        </is>
      </c>
      <c r="K1" s="2" t="inlineStr">
        <is>
          <t>Dec. 13, 2018USD ($)d</t>
        </is>
      </c>
      <c r="L1" s="2" t="inlineStr">
        <is>
          <t>May 24, 2017USD ($)d</t>
        </is>
      </c>
      <c r="M1" s="2" t="inlineStr">
        <is>
          <t>May 05, 2017USD ($)d</t>
        </is>
      </c>
      <c r="N1" s="2" t="inlineStr">
        <is>
          <t>Sep. 11, 2015USD ($)</t>
        </is>
      </c>
      <c r="O1" s="2" t="inlineStr">
        <is>
          <t>Jun. 30, 2020USD ($)$ / sharesshares</t>
        </is>
      </c>
      <c r="P1" s="2" t="inlineStr">
        <is>
          <t>Jun. 30, 2020USD ($)$ / sharesshares</t>
        </is>
      </c>
      <c r="Q1" s="2" t="inlineStr">
        <is>
          <t>Dec. 31, 2019USD ($)$ / sharesshares</t>
        </is>
      </c>
      <c r="R1" s="2" t="inlineStr">
        <is>
          <t>Sep. 30, 2019shares</t>
        </is>
      </c>
      <c r="S1" s="2" t="inlineStr">
        <is>
          <t>Jun. 30, 2020USD ($)$ / shares</t>
        </is>
      </c>
      <c r="T1" s="2" t="inlineStr">
        <is>
          <t>Dec. 31, 2019USD ($)$ / shares</t>
        </is>
      </c>
      <c r="U1" s="2" t="inlineStr">
        <is>
          <t>May 04, 2020USD ($)</t>
        </is>
      </c>
      <c r="V1" s="2" t="inlineStr">
        <is>
          <t>Jan. 08, 2020USD ($)</t>
        </is>
      </c>
      <c r="W1" s="2" t="inlineStr">
        <is>
          <t>Nov. 06, 2017USD ($)</t>
        </is>
      </c>
      <c r="X1" s="2" t="inlineStr">
        <is>
          <t>Dec. 31, 2015USD ($)</t>
        </is>
      </c>
      <c r="Y1" s="2" t="inlineStr">
        <is>
          <t>Nov. 11, 2013</t>
        </is>
      </c>
      <c r="Z1" s="2" t="inlineStr">
        <is>
          <t>Sep. 06, 2013USD ($)</t>
        </is>
      </c>
    </row>
    <row r="2">
      <c r="A2" s="4" t="inlineStr">
        <is>
          <t>Short-term note payable</t>
        </is>
      </c>
      <c r="O2" s="6" t="n">
        <v>2414194</v>
      </c>
      <c r="P2" s="6" t="n">
        <v>2414194</v>
      </c>
      <c r="Q2" s="6" t="n">
        <v>2386234</v>
      </c>
      <c r="S2" s="6" t="n">
        <v>2414194</v>
      </c>
      <c r="T2" s="6" t="n">
        <v>2386234</v>
      </c>
    </row>
    <row r="3">
      <c r="A3" s="4" t="inlineStr">
        <is>
          <t>Shares issued | shares</t>
        </is>
      </c>
      <c r="F3" s="5" t="n">
        <v>300000000</v>
      </c>
      <c r="P3" s="4" t="inlineStr">
        <is>
          <t xml:space="preserve"> </t>
        </is>
      </c>
    </row>
    <row r="4">
      <c r="A4" s="4" t="inlineStr">
        <is>
          <t>Common stock, par value | $ / shares</t>
        </is>
      </c>
      <c r="O4" s="7" t="n">
        <v>0.001</v>
      </c>
      <c r="P4" s="7" t="n">
        <v>0.001</v>
      </c>
      <c r="Q4" s="7" t="n">
        <v>0.001</v>
      </c>
      <c r="S4" s="7" t="n">
        <v>0.001</v>
      </c>
      <c r="T4" s="7" t="n">
        <v>0.001</v>
      </c>
    </row>
    <row r="5">
      <c r="A5" s="4" t="inlineStr">
        <is>
          <t>Accrued interest</t>
        </is>
      </c>
      <c r="O5" s="6" t="n">
        <v>633127</v>
      </c>
      <c r="P5" s="6" t="n">
        <v>633127</v>
      </c>
      <c r="Q5" s="6" t="n">
        <v>503847</v>
      </c>
      <c r="S5" s="6" t="n">
        <v>633127</v>
      </c>
      <c r="T5" s="6" t="n">
        <v>503847</v>
      </c>
    </row>
    <row r="6">
      <c r="A6" s="4" t="inlineStr">
        <is>
          <t>Debt realized gain loss</t>
        </is>
      </c>
      <c r="S6" s="5" t="n">
        <v>22221</v>
      </c>
    </row>
    <row r="7">
      <c r="A7" s="4" t="inlineStr">
        <is>
          <t>Convertible note payable</t>
        </is>
      </c>
      <c r="O7" s="5" t="n">
        <v>91600</v>
      </c>
      <c r="P7" s="5" t="n">
        <v>91600</v>
      </c>
      <c r="S7" s="5" t="n">
        <v>91600</v>
      </c>
    </row>
    <row r="8">
      <c r="A8" s="4" t="inlineStr">
        <is>
          <t>Debt unamortized debt discount</t>
        </is>
      </c>
      <c r="O8" s="5" t="n">
        <v>75989</v>
      </c>
      <c r="P8" s="5" t="n">
        <v>75989</v>
      </c>
      <c r="Q8" s="5" t="n">
        <v>80647</v>
      </c>
      <c r="S8" s="5" t="n">
        <v>75989</v>
      </c>
      <c r="T8" s="5" t="n">
        <v>80647</v>
      </c>
    </row>
    <row r="9">
      <c r="A9" s="4" t="inlineStr">
        <is>
          <t>Nine-Month Convertible Note Payable [Member]</t>
        </is>
      </c>
    </row>
    <row r="10">
      <c r="A10" s="4" t="inlineStr">
        <is>
          <t>Debt interest rate</t>
        </is>
      </c>
      <c r="L10" s="4" t="inlineStr">
        <is>
          <t>12.00%</t>
        </is>
      </c>
      <c r="M10" s="4" t="inlineStr">
        <is>
          <t>12.00%</t>
        </is>
      </c>
    </row>
    <row r="11">
      <c r="A11" s="4" t="inlineStr">
        <is>
          <t>Convertible note payable</t>
        </is>
      </c>
      <c r="L11" s="6" t="n">
        <v>32000</v>
      </c>
      <c r="M11" s="6" t="n">
        <v>78000</v>
      </c>
    </row>
    <row r="12">
      <c r="A12" s="4" t="inlineStr">
        <is>
          <t>Debt conversion percentage</t>
        </is>
      </c>
      <c r="L12" s="4" t="inlineStr">
        <is>
          <t>58.00%</t>
        </is>
      </c>
      <c r="M12" s="4" t="inlineStr">
        <is>
          <t>61.00%</t>
        </is>
      </c>
    </row>
    <row r="13">
      <c r="A13" s="4" t="inlineStr">
        <is>
          <t>Debt trading days | d</t>
        </is>
      </c>
      <c r="L13" s="5" t="n">
        <v>15</v>
      </c>
      <c r="M13" s="5" t="n">
        <v>15</v>
      </c>
    </row>
    <row r="14">
      <c r="A14" s="4" t="inlineStr">
        <is>
          <t>Convertible Note Payable [Member]</t>
        </is>
      </c>
    </row>
    <row r="15">
      <c r="A15" s="4" t="inlineStr">
        <is>
          <t>Debt interest rate</t>
        </is>
      </c>
      <c r="C15" s="4" t="inlineStr">
        <is>
          <t>12.00%</t>
        </is>
      </c>
      <c r="G15" s="4" t="inlineStr">
        <is>
          <t>12.00%</t>
        </is>
      </c>
      <c r="H15" s="4" t="inlineStr">
        <is>
          <t>12.00%</t>
        </is>
      </c>
      <c r="I15" s="4" t="inlineStr">
        <is>
          <t>12.00%</t>
        </is>
      </c>
      <c r="K15" s="4" t="inlineStr">
        <is>
          <t>12.00%</t>
        </is>
      </c>
      <c r="V15" s="4" t="inlineStr">
        <is>
          <t>12.00%</t>
        </is>
      </c>
    </row>
    <row r="16">
      <c r="A16" s="4" t="inlineStr">
        <is>
          <t>Convertible note payable</t>
        </is>
      </c>
      <c r="C16" s="6" t="n">
        <v>53000</v>
      </c>
      <c r="G16" s="6" t="n">
        <v>103000</v>
      </c>
      <c r="H16" s="6" t="n">
        <v>53000</v>
      </c>
      <c r="I16" s="6" t="n">
        <v>138000</v>
      </c>
      <c r="K16" s="6" t="n">
        <v>83000</v>
      </c>
      <c r="V16" s="6" t="n">
        <v>103000</v>
      </c>
    </row>
    <row r="17">
      <c r="A17" s="4" t="inlineStr">
        <is>
          <t>Debt conversion percentage</t>
        </is>
      </c>
      <c r="C17" s="4" t="inlineStr">
        <is>
          <t>65.00%</t>
        </is>
      </c>
      <c r="G17" s="4" t="inlineStr">
        <is>
          <t>65.00%</t>
        </is>
      </c>
      <c r="H17" s="4" t="inlineStr">
        <is>
          <t>65.00%</t>
        </is>
      </c>
      <c r="I17" s="4" t="inlineStr">
        <is>
          <t>65.00%</t>
        </is>
      </c>
      <c r="J17" s="4" t="inlineStr">
        <is>
          <t>65.00%</t>
        </is>
      </c>
      <c r="K17" s="4" t="inlineStr">
        <is>
          <t>65.00%</t>
        </is>
      </c>
    </row>
    <row r="18">
      <c r="A18" s="4" t="inlineStr">
        <is>
          <t>Debt trading days | d</t>
        </is>
      </c>
      <c r="C18" s="5" t="n">
        <v>15</v>
      </c>
      <c r="G18" s="5" t="n">
        <v>15</v>
      </c>
      <c r="H18" s="5" t="n">
        <v>15</v>
      </c>
      <c r="I18" s="5" t="n">
        <v>15</v>
      </c>
      <c r="J18" s="5" t="n">
        <v>15</v>
      </c>
      <c r="K18" s="5" t="n">
        <v>15</v>
      </c>
    </row>
    <row r="19">
      <c r="A19" s="4" t="inlineStr">
        <is>
          <t>Debt maturity date</t>
        </is>
      </c>
      <c r="C19" s="4" t="inlineStr">
        <is>
          <t>Feb. 19,
		2021</t>
        </is>
      </c>
      <c r="G19" s="4" t="inlineStr">
        <is>
          <t>Oct. 30,
		2020</t>
        </is>
      </c>
      <c r="H19" s="4" t="inlineStr">
        <is>
          <t>Apr. 9,
		2020</t>
        </is>
      </c>
      <c r="I19" s="4" t="inlineStr">
        <is>
          <t>Feb. 13,
		2020</t>
        </is>
      </c>
      <c r="J19" s="4" t="inlineStr">
        <is>
          <t>Jan. 8,
		2021</t>
        </is>
      </c>
      <c r="K19" s="4" t="inlineStr">
        <is>
          <t>Dec. 13,
		2019</t>
        </is>
      </c>
    </row>
    <row r="20">
      <c r="A20" s="4" t="inlineStr">
        <is>
          <t>Fair value of convertible feature</t>
        </is>
      </c>
      <c r="C20" s="6" t="n">
        <v>47401</v>
      </c>
      <c r="G20" s="6" t="n">
        <v>97471</v>
      </c>
      <c r="H20" s="6" t="n">
        <v>55604</v>
      </c>
      <c r="I20" s="6" t="n">
        <v>513829</v>
      </c>
      <c r="J20" s="6" t="n">
        <v>87560</v>
      </c>
    </row>
    <row r="21">
      <c r="A21" s="4" t="inlineStr">
        <is>
          <t>Debt discount</t>
        </is>
      </c>
      <c r="C21" s="6" t="n">
        <v>47401</v>
      </c>
      <c r="G21" s="5" t="n">
        <v>97471</v>
      </c>
      <c r="H21" s="5" t="n">
        <v>53000</v>
      </c>
      <c r="I21" s="5" t="n">
        <v>138000</v>
      </c>
      <c r="J21" s="6" t="n">
        <v>87560</v>
      </c>
    </row>
    <row r="22">
      <c r="A22" s="4" t="inlineStr">
        <is>
          <t>Debt additional loss</t>
        </is>
      </c>
      <c r="G22" s="6" t="n">
        <v>0</v>
      </c>
      <c r="H22" s="6" t="n">
        <v>2604</v>
      </c>
      <c r="I22" s="6" t="n">
        <v>375828</v>
      </c>
    </row>
    <row r="23">
      <c r="A23" s="4" t="inlineStr">
        <is>
          <t>Convertible Note Payable [Member]</t>
        </is>
      </c>
    </row>
    <row r="24">
      <c r="A24" s="4" t="inlineStr">
        <is>
          <t>Fair value of convertible feature</t>
        </is>
      </c>
      <c r="S24" s="5" t="n">
        <v>138000</v>
      </c>
    </row>
    <row r="25">
      <c r="A25" s="4" t="inlineStr">
        <is>
          <t>Debt unamortized debt discount</t>
        </is>
      </c>
      <c r="O25" s="5" t="n">
        <v>0</v>
      </c>
      <c r="P25" s="5" t="n">
        <v>0</v>
      </c>
      <c r="S25" s="5" t="n">
        <v>0</v>
      </c>
    </row>
    <row r="26">
      <c r="A26" s="4" t="inlineStr">
        <is>
          <t>Convertible Note Payable [Member]</t>
        </is>
      </c>
    </row>
    <row r="27">
      <c r="A27" s="4" t="inlineStr">
        <is>
          <t>Debt unamortized debt discount</t>
        </is>
      </c>
      <c r="O27" s="5" t="n">
        <v>0</v>
      </c>
      <c r="P27" s="5" t="n">
        <v>0</v>
      </c>
      <c r="S27" s="5" t="n">
        <v>0</v>
      </c>
    </row>
    <row r="28">
      <c r="A28" s="4" t="inlineStr">
        <is>
          <t>Convertible Note Payable [Member]</t>
        </is>
      </c>
    </row>
    <row r="29">
      <c r="A29" s="4" t="inlineStr">
        <is>
          <t>Debt discount</t>
        </is>
      </c>
      <c r="S29" s="5" t="n">
        <v>80647</v>
      </c>
      <c r="T29" s="5" t="n">
        <v>16824</v>
      </c>
    </row>
    <row r="30">
      <c r="A30" s="4" t="inlineStr">
        <is>
          <t>Debt unamortized debt discount</t>
        </is>
      </c>
      <c r="O30" s="5" t="n">
        <v>0</v>
      </c>
      <c r="P30" s="5" t="n">
        <v>0</v>
      </c>
      <c r="S30" s="5" t="n">
        <v>0</v>
      </c>
    </row>
    <row r="31">
      <c r="A31" s="4" t="inlineStr">
        <is>
          <t>Convertible Note Payable [Member]</t>
        </is>
      </c>
    </row>
    <row r="32">
      <c r="A32" s="4" t="inlineStr">
        <is>
          <t>Debt discount</t>
        </is>
      </c>
      <c r="S32" s="5" t="n">
        <v>109450</v>
      </c>
    </row>
    <row r="33">
      <c r="A33" s="4" t="inlineStr">
        <is>
          <t>Debt unamortized debt discount</t>
        </is>
      </c>
      <c r="O33" s="5" t="n">
        <v>45760</v>
      </c>
      <c r="P33" s="5" t="n">
        <v>45760</v>
      </c>
      <c r="S33" s="5" t="n">
        <v>45760</v>
      </c>
    </row>
    <row r="34">
      <c r="A34" s="4" t="inlineStr">
        <is>
          <t>Convertible Note Payable [Member]</t>
        </is>
      </c>
    </row>
    <row r="35">
      <c r="A35" s="4" t="inlineStr">
        <is>
          <t>Debt discount</t>
        </is>
      </c>
      <c r="S35" s="5" t="n">
        <v>5325</v>
      </c>
    </row>
    <row r="36">
      <c r="A36" s="4" t="inlineStr">
        <is>
          <t>Debt unamortized debt discount</t>
        </is>
      </c>
      <c r="O36" s="5" t="n">
        <v>0</v>
      </c>
      <c r="P36" s="5" t="n">
        <v>0</v>
      </c>
      <c r="S36" s="5" t="n">
        <v>0</v>
      </c>
    </row>
    <row r="37">
      <c r="A37" s="4" t="inlineStr">
        <is>
          <t>Payroll Protection Loan [Member</t>
        </is>
      </c>
    </row>
    <row r="38">
      <c r="A38" s="4" t="inlineStr">
        <is>
          <t>Debt interest rate</t>
        </is>
      </c>
      <c r="U38" s="4" t="inlineStr">
        <is>
          <t>1.00%</t>
        </is>
      </c>
    </row>
    <row r="39">
      <c r="A39" s="4" t="inlineStr">
        <is>
          <t>Loans payable</t>
        </is>
      </c>
      <c r="U39" s="6" t="n">
        <v>110700</v>
      </c>
    </row>
    <row r="40">
      <c r="A40" s="4" t="inlineStr">
        <is>
          <t>Heat Recovery Solutions [Member]</t>
        </is>
      </c>
    </row>
    <row r="41">
      <c r="A41" s="4" t="inlineStr">
        <is>
          <t>Short-term note payable</t>
        </is>
      </c>
      <c r="N41" s="6" t="n">
        <v>1200000</v>
      </c>
      <c r="X41" s="6" t="n">
        <v>200000</v>
      </c>
    </row>
    <row r="42">
      <c r="A42" s="4" t="inlineStr">
        <is>
          <t>Debt interest rate</t>
        </is>
      </c>
      <c r="N42" s="4" t="inlineStr">
        <is>
          <t>2.66%</t>
        </is>
      </c>
    </row>
    <row r="43">
      <c r="A43" s="4" t="inlineStr">
        <is>
          <t>Debt principal amount</t>
        </is>
      </c>
      <c r="N43" s="6" t="n">
        <v>1400000</v>
      </c>
    </row>
    <row r="44">
      <c r="A44" s="4" t="inlineStr">
        <is>
          <t>Pension liability</t>
        </is>
      </c>
      <c r="N44" s="5" t="n">
        <v>100000</v>
      </c>
    </row>
    <row r="45">
      <c r="A45" s="4" t="inlineStr">
        <is>
          <t>Total liability in connection with acquisition.</t>
        </is>
      </c>
      <c r="N45" s="6" t="n">
        <v>1500000</v>
      </c>
    </row>
    <row r="46">
      <c r="A46" s="4" t="inlineStr">
        <is>
          <t>Debt payment description</t>
        </is>
      </c>
      <c r="N46" s="4" t="inlineStr">
        <is>
          <t>(a) $200,000 in principal on December 31, 2015 and (b) thereafter, the remaining principal amount of $1,200,000, together with interest thereon, payable in equal quarterly installments of principal and interest of $157,609, commencing on December 31, 2016 and continuing until December 31, 2019, at which time the remaining unpaid principal amount of this note and all accrued and unpaid interest thereon shall be due and payable in full</t>
        </is>
      </c>
    </row>
    <row r="47">
      <c r="A47" s="4" t="inlineStr">
        <is>
          <t>Cybernaut Zfounder Ventures [Member] | Nine-Month Convertible Note Payable [Member]</t>
        </is>
      </c>
    </row>
    <row r="48">
      <c r="A48" s="4" t="inlineStr">
        <is>
          <t>Debt interest rate</t>
        </is>
      </c>
      <c r="W48" s="4" t="inlineStr">
        <is>
          <t>14.00%</t>
        </is>
      </c>
    </row>
    <row r="49">
      <c r="A49" s="4" t="inlineStr">
        <is>
          <t>Debt principal payments of debt</t>
        </is>
      </c>
      <c r="W49" s="6" t="n">
        <v>116600</v>
      </c>
    </row>
    <row r="50">
      <c r="A50" s="4" t="inlineStr">
        <is>
          <t>Cybernaut Zfounder Ventures [Member] | Nine-Month Convertible Note Payable One [Member]</t>
        </is>
      </c>
    </row>
    <row r="51">
      <c r="A51" s="4" t="inlineStr">
        <is>
          <t>Debt interest rate</t>
        </is>
      </c>
      <c r="W51" s="4" t="inlineStr">
        <is>
          <t>14.00%</t>
        </is>
      </c>
    </row>
    <row r="52">
      <c r="A52" s="4" t="inlineStr">
        <is>
          <t>Debt principal payments of debt</t>
        </is>
      </c>
      <c r="W52" s="6" t="n">
        <v>95685</v>
      </c>
    </row>
    <row r="53">
      <c r="A53" s="4" t="inlineStr">
        <is>
          <t>Accounts Receivable Financing Agreement [Member] | American Interbanc [Member]</t>
        </is>
      </c>
    </row>
    <row r="54">
      <c r="A54" s="4" t="inlineStr">
        <is>
          <t>Short-term note payable</t>
        </is>
      </c>
      <c r="O54" s="5" t="n">
        <v>1718760</v>
      </c>
      <c r="P54" s="5" t="n">
        <v>1718760</v>
      </c>
      <c r="Q54" s="6" t="n">
        <v>1617086</v>
      </c>
      <c r="S54" s="5" t="n">
        <v>1718760</v>
      </c>
      <c r="T54" s="6" t="n">
        <v>1617086</v>
      </c>
    </row>
    <row r="55">
      <c r="A55" s="4" t="inlineStr">
        <is>
          <t>Debt interest rate</t>
        </is>
      </c>
      <c r="Y55" s="4" t="inlineStr">
        <is>
          <t>2.50%</t>
        </is>
      </c>
    </row>
    <row r="56">
      <c r="A56" s="4" t="inlineStr">
        <is>
          <t>Common Stock [Member]</t>
        </is>
      </c>
    </row>
    <row r="57">
      <c r="A57" s="4" t="inlineStr">
        <is>
          <t>Short-term note payable</t>
        </is>
      </c>
      <c r="O57" s="6" t="n">
        <v>36500</v>
      </c>
      <c r="P57" s="6" t="n">
        <v>36500</v>
      </c>
      <c r="S57" s="6" t="n">
        <v>36500</v>
      </c>
    </row>
    <row r="58">
      <c r="A58" s="4" t="inlineStr">
        <is>
          <t>Shares issued | shares</t>
        </is>
      </c>
      <c r="B58" s="5" t="n">
        <v>833333</v>
      </c>
      <c r="D58" s="5" t="n">
        <v>2000000</v>
      </c>
      <c r="E58" s="5" t="n">
        <v>3690000</v>
      </c>
      <c r="F58" s="5" t="n">
        <v>4523333</v>
      </c>
      <c r="O58" s="5" t="n">
        <v>1700000</v>
      </c>
      <c r="P58" s="5" t="n">
        <v>764526</v>
      </c>
      <c r="Q58" s="4" t="inlineStr">
        <is>
          <t xml:space="preserve"> </t>
        </is>
      </c>
      <c r="R58" s="5" t="n">
        <v>168000000</v>
      </c>
    </row>
    <row r="59">
      <c r="A59" s="4" t="inlineStr">
        <is>
          <t>Common stock, par value | $ / shares</t>
        </is>
      </c>
      <c r="O59" s="8" t="n">
        <v>0.02</v>
      </c>
      <c r="P59" s="8" t="n">
        <v>0.02</v>
      </c>
      <c r="S59" s="8" t="n">
        <v>0.02</v>
      </c>
    </row>
    <row r="60">
      <c r="A60" s="4" t="inlineStr">
        <is>
          <t>Accrued interest</t>
        </is>
      </c>
      <c r="O60" s="6" t="n">
        <v>19721</v>
      </c>
      <c r="P60" s="6" t="n">
        <v>19721</v>
      </c>
      <c r="S60" s="6" t="n">
        <v>19721</v>
      </c>
    </row>
    <row r="61">
      <c r="A61" s="4" t="inlineStr">
        <is>
          <t>Individual [Member]</t>
        </is>
      </c>
    </row>
    <row r="62">
      <c r="A62" s="4" t="inlineStr">
        <is>
          <t>Short-term note payable</t>
        </is>
      </c>
      <c r="O62" s="6" t="n">
        <v>36500</v>
      </c>
      <c r="P62" s="6" t="n">
        <v>36500</v>
      </c>
      <c r="S62" s="6" t="n">
        <v>36500</v>
      </c>
      <c r="Z62" s="6" t="n">
        <v>50000</v>
      </c>
    </row>
    <row r="63">
      <c r="A63" s="4" t="inlineStr">
        <is>
          <t>Fixed fee amount</t>
        </is>
      </c>
      <c r="Z63" s="6" t="n">
        <v>3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 Schedule of Notes Payable (Details) - USD ($)</t>
        </is>
      </c>
      <c r="B1" s="2" t="inlineStr">
        <is>
          <t>Jun. 30, 2020</t>
        </is>
      </c>
      <c r="C1" s="2" t="inlineStr">
        <is>
          <t>Dec. 31, 2019</t>
        </is>
      </c>
    </row>
    <row r="2">
      <c r="A2" s="3" t="inlineStr">
        <is>
          <t>Debt Disclosure [Abstract]</t>
        </is>
      </c>
    </row>
    <row r="3">
      <c r="A3" s="4" t="inlineStr">
        <is>
          <t>Note payable GE</t>
        </is>
      </c>
      <c r="B3" s="6" t="n">
        <v>1200000</v>
      </c>
      <c r="C3" s="6" t="n">
        <v>1200000</v>
      </c>
    </row>
    <row r="4">
      <c r="A4" s="4" t="inlineStr">
        <is>
          <t>Accrued transition services</t>
        </is>
      </c>
      <c r="B4" s="5" t="n">
        <v>972233</v>
      </c>
      <c r="C4" s="5" t="n">
        <v>972233</v>
      </c>
    </row>
    <row r="5">
      <c r="A5" s="4" t="inlineStr">
        <is>
          <t>Accrued Interest</t>
        </is>
      </c>
      <c r="B5" s="5" t="n">
        <v>241961</v>
      </c>
      <c r="C5" s="5" t="n">
        <v>214001</v>
      </c>
    </row>
    <row r="6">
      <c r="A6" s="4" t="inlineStr">
        <is>
          <t>Total</t>
        </is>
      </c>
      <c r="B6" s="6" t="n">
        <v>2414194</v>
      </c>
      <c r="C6" s="6" t="n">
        <v>238623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s Payable - Schedule of Convertible Notes (Details) - USD ($)</t>
        </is>
      </c>
      <c r="B1" s="2" t="inlineStr">
        <is>
          <t>Jun. 30, 2020</t>
        </is>
      </c>
      <c r="C1" s="2" t="inlineStr">
        <is>
          <t>Dec. 31, 2019</t>
        </is>
      </c>
    </row>
    <row r="2">
      <c r="A2" s="3" t="inlineStr">
        <is>
          <t>Debt Disclosure [Abstract]</t>
        </is>
      </c>
    </row>
    <row r="3">
      <c r="A3" s="4" t="inlineStr">
        <is>
          <t>Total convertible notes</t>
        </is>
      </c>
      <c r="B3" s="6" t="n">
        <v>383285</v>
      </c>
      <c r="C3" s="6" t="n">
        <v>371785</v>
      </c>
    </row>
    <row r="4">
      <c r="A4" s="4" t="inlineStr">
        <is>
          <t>Accrued Interest</t>
        </is>
      </c>
      <c r="B4" s="5" t="n">
        <v>83511</v>
      </c>
      <c r="C4" s="5" t="n">
        <v>82111</v>
      </c>
    </row>
    <row r="5">
      <c r="A5" s="4" t="inlineStr">
        <is>
          <t>Debt Discount</t>
        </is>
      </c>
      <c r="B5" s="5" t="n">
        <v>-75989</v>
      </c>
      <c r="C5" s="5" t="n">
        <v>-80647</v>
      </c>
    </row>
    <row r="6">
      <c r="A6" s="4" t="inlineStr">
        <is>
          <t>Total</t>
        </is>
      </c>
      <c r="B6" s="6" t="n">
        <v>390807</v>
      </c>
      <c r="C6" s="6" t="n">
        <v>3732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68" customWidth="1" min="1" max="1"/>
    <col width="22" customWidth="1" min="2" max="2"/>
    <col width="25" customWidth="1" min="3" max="3"/>
    <col width="35" customWidth="1" min="4" max="4"/>
    <col width="36" customWidth="1" min="5" max="5"/>
    <col width="29" customWidth="1" min="6" max="6"/>
    <col width="13" customWidth="1" min="7" max="7"/>
  </cols>
  <sheetData>
    <row r="1">
      <c r="A1" s="1" t="inlineStr">
        <is>
          <t>Consolidated Statement of Stockholders Equity (Unaudited) - USD ($)</t>
        </is>
      </c>
      <c r="B1" s="2" t="inlineStr">
        <is>
          <t>Common Stock [Member]</t>
        </is>
      </c>
      <c r="C1" s="2" t="inlineStr">
        <is>
          <t>Preferred Stock [Member]</t>
        </is>
      </c>
      <c r="D1" s="2" t="inlineStr">
        <is>
          <t>Common Stock to be Issued [Member]</t>
        </is>
      </c>
      <c r="E1" s="2" t="inlineStr">
        <is>
          <t>Additional Paid in Capital [Member]</t>
        </is>
      </c>
      <c r="F1" s="2" t="inlineStr">
        <is>
          <t>Accumulated Deficit [Member]</t>
        </is>
      </c>
      <c r="G1" s="2" t="inlineStr">
        <is>
          <t>Total</t>
        </is>
      </c>
    </row>
    <row r="2">
      <c r="A2" s="4" t="inlineStr">
        <is>
          <t>Balance at Dec. 31, 2018</t>
        </is>
      </c>
      <c r="B2" s="6" t="n">
        <v>555584</v>
      </c>
      <c r="C2" s="6" t="n">
        <v>750000</v>
      </c>
      <c r="D2" s="6" t="n">
        <v>262000</v>
      </c>
      <c r="E2" s="6" t="n">
        <v>5236457</v>
      </c>
      <c r="F2" s="6" t="n">
        <v>-11599735</v>
      </c>
      <c r="G2" s="6" t="n">
        <v>-4795694</v>
      </c>
    </row>
    <row r="3">
      <c r="A3" s="4" t="inlineStr">
        <is>
          <t>Balance, shares at Dec. 31, 2018</t>
        </is>
      </c>
      <c r="B3" s="5" t="n">
        <v>555582656</v>
      </c>
      <c r="C3" s="5" t="n">
        <v>7500</v>
      </c>
    </row>
    <row r="4">
      <c r="A4" s="4" t="inlineStr">
        <is>
          <t>Shares to be issued for compensation</t>
        </is>
      </c>
      <c r="B4" s="6" t="n">
        <v>20000</v>
      </c>
      <c r="C4" s="4" t="inlineStr">
        <is>
          <t xml:space="preserve"> </t>
        </is>
      </c>
      <c r="D4" s="5" t="n">
        <v>-262000</v>
      </c>
      <c r="E4" s="5" t="n">
        <v>242000</v>
      </c>
      <c r="F4" s="4" t="inlineStr">
        <is>
          <t xml:space="preserve"> </t>
        </is>
      </c>
      <c r="G4" s="4" t="inlineStr">
        <is>
          <t xml:space="preserve"> </t>
        </is>
      </c>
    </row>
    <row r="5">
      <c r="A5" s="4" t="inlineStr">
        <is>
          <t>Shares to be issued for compensation, shares</t>
        </is>
      </c>
      <c r="B5" s="5" t="n">
        <v>20000000</v>
      </c>
      <c r="C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5" t="n">
        <v>-726777</v>
      </c>
      <c r="G6" s="5" t="n">
        <v>-726777</v>
      </c>
    </row>
    <row r="7">
      <c r="A7" s="4" t="inlineStr">
        <is>
          <t>Balance at Mar. 31, 2019</t>
        </is>
      </c>
      <c r="B7" s="6" t="n">
        <v>575584</v>
      </c>
      <c r="C7" s="6" t="n">
        <v>750000</v>
      </c>
      <c r="D7" s="4" t="inlineStr">
        <is>
          <t xml:space="preserve"> </t>
        </is>
      </c>
      <c r="E7" s="5" t="n">
        <v>5478457</v>
      </c>
      <c r="F7" s="5" t="n">
        <v>-12326512</v>
      </c>
      <c r="G7" s="5" t="n">
        <v>-5522471</v>
      </c>
    </row>
    <row r="8">
      <c r="A8" s="4" t="inlineStr">
        <is>
          <t>Balance, shares at Mar. 31, 2019</t>
        </is>
      </c>
      <c r="B8" s="5" t="n">
        <v>575582656</v>
      </c>
      <c r="C8" s="5" t="n">
        <v>7500</v>
      </c>
    </row>
    <row r="9">
      <c r="A9" s="4" t="inlineStr">
        <is>
          <t>Balance at Dec. 31, 2018</t>
        </is>
      </c>
      <c r="B9" s="6" t="n">
        <v>555584</v>
      </c>
      <c r="C9" s="6" t="n">
        <v>750000</v>
      </c>
      <c r="D9" s="5" t="n">
        <v>262000</v>
      </c>
      <c r="E9" s="5" t="n">
        <v>5236457</v>
      </c>
      <c r="F9" s="5" t="n">
        <v>-11599735</v>
      </c>
      <c r="G9" s="5" t="n">
        <v>-4795694</v>
      </c>
    </row>
    <row r="10">
      <c r="A10" s="4" t="inlineStr">
        <is>
          <t>Balance, shares at Dec. 31, 2018</t>
        </is>
      </c>
      <c r="B10" s="5" t="n">
        <v>555582656</v>
      </c>
      <c r="C10" s="5" t="n">
        <v>7500</v>
      </c>
    </row>
    <row r="11">
      <c r="A11" s="4" t="inlineStr">
        <is>
          <t>Net Loss</t>
        </is>
      </c>
      <c r="G11" s="5" t="n">
        <v>-1568572</v>
      </c>
    </row>
    <row r="12">
      <c r="A12" s="4" t="inlineStr">
        <is>
          <t>Balance at Jun. 30, 2019</t>
        </is>
      </c>
      <c r="B12" s="6" t="n">
        <v>580159</v>
      </c>
      <c r="C12" s="6" t="n">
        <v>650000</v>
      </c>
      <c r="D12" s="5" t="n">
        <v>932680</v>
      </c>
      <c r="E12" s="5" t="n">
        <v>6710402</v>
      </c>
      <c r="F12" s="5" t="n">
        <v>-13228307</v>
      </c>
      <c r="G12" s="5" t="n">
        <v>-4355066</v>
      </c>
    </row>
    <row r="13">
      <c r="A13" s="4" t="inlineStr">
        <is>
          <t>Balance, shares at Jun. 30, 2019</t>
        </is>
      </c>
      <c r="B13" s="5" t="n">
        <v>580157656</v>
      </c>
      <c r="C13" s="5" t="n">
        <v>6500</v>
      </c>
    </row>
    <row r="14">
      <c r="A14" s="4" t="inlineStr">
        <is>
          <t>Balance at Mar. 31, 2019</t>
        </is>
      </c>
      <c r="B14" s="6" t="n">
        <v>575584</v>
      </c>
      <c r="C14" s="6" t="n">
        <v>750000</v>
      </c>
      <c r="D14" s="4" t="inlineStr">
        <is>
          <t xml:space="preserve"> </t>
        </is>
      </c>
      <c r="E14" s="5" t="n">
        <v>5478457</v>
      </c>
      <c r="F14" s="5" t="n">
        <v>-12326512</v>
      </c>
      <c r="G14" s="5" t="n">
        <v>-5522471</v>
      </c>
    </row>
    <row r="15">
      <c r="A15" s="4" t="inlineStr">
        <is>
          <t>Balance, shares at Mar. 31, 2019</t>
        </is>
      </c>
      <c r="B15" s="5" t="n">
        <v>575582656</v>
      </c>
      <c r="C15" s="5" t="n">
        <v>7500</v>
      </c>
    </row>
    <row r="16">
      <c r="A16" s="4" t="inlineStr">
        <is>
          <t>Shares to be issued</t>
        </is>
      </c>
      <c r="B16" s="4" t="inlineStr">
        <is>
          <t xml:space="preserve"> </t>
        </is>
      </c>
      <c r="C16" s="4" t="inlineStr">
        <is>
          <t xml:space="preserve"> </t>
        </is>
      </c>
      <c r="D16" s="5" t="n">
        <v>932680</v>
      </c>
      <c r="E16" s="5" t="n">
        <v>1066520</v>
      </c>
      <c r="F16" s="4" t="inlineStr">
        <is>
          <t xml:space="preserve"> </t>
        </is>
      </c>
      <c r="G16" s="5" t="n">
        <v>1999200</v>
      </c>
    </row>
    <row r="17">
      <c r="A17" s="4" t="inlineStr">
        <is>
          <t>Shares returned from admin. hold</t>
        </is>
      </c>
      <c r="B17" s="6" t="n">
        <v>75</v>
      </c>
      <c r="C17" s="4" t="inlineStr">
        <is>
          <t xml:space="preserve"> </t>
        </is>
      </c>
      <c r="D17" s="4" t="inlineStr">
        <is>
          <t xml:space="preserve"> </t>
        </is>
      </c>
      <c r="E17" s="5" t="n">
        <v>-75</v>
      </c>
      <c r="F17" s="4" t="inlineStr">
        <is>
          <t xml:space="preserve"> </t>
        </is>
      </c>
      <c r="G17" s="4" t="inlineStr">
        <is>
          <t xml:space="preserve"> </t>
        </is>
      </c>
    </row>
    <row r="18">
      <c r="A18" s="4" t="inlineStr">
        <is>
          <t>Shares returned from admin. hold, shares</t>
        </is>
      </c>
      <c r="B18" s="5" t="n">
        <v>75000</v>
      </c>
      <c r="C18" s="4" t="inlineStr">
        <is>
          <t xml:space="preserve"> </t>
        </is>
      </c>
    </row>
    <row r="19">
      <c r="A19" s="4" t="inlineStr">
        <is>
          <t>Shares issued for cash</t>
        </is>
      </c>
      <c r="B19" s="6" t="n">
        <v>500</v>
      </c>
      <c r="C19" s="4" t="inlineStr">
        <is>
          <t xml:space="preserve"> </t>
        </is>
      </c>
      <c r="D19" s="4" t="inlineStr">
        <is>
          <t xml:space="preserve"> </t>
        </is>
      </c>
      <c r="E19" s="5" t="n">
        <v>9500</v>
      </c>
      <c r="F19" s="4" t="inlineStr">
        <is>
          <t xml:space="preserve"> </t>
        </is>
      </c>
      <c r="G19" s="5" t="n">
        <v>10000</v>
      </c>
    </row>
    <row r="20">
      <c r="A20" s="4" t="inlineStr">
        <is>
          <t>Shares issued for cash, shares</t>
        </is>
      </c>
      <c r="B20" s="5" t="n">
        <v>500000</v>
      </c>
      <c r="C20" s="4" t="inlineStr">
        <is>
          <t xml:space="preserve"> </t>
        </is>
      </c>
    </row>
    <row r="21">
      <c r="A21" s="4" t="inlineStr">
        <is>
          <t>Preferred shares reclassed</t>
        </is>
      </c>
      <c r="B21" s="4" t="inlineStr">
        <is>
          <t xml:space="preserve"> </t>
        </is>
      </c>
      <c r="C21" s="6" t="n">
        <v>-20000</v>
      </c>
      <c r="D21" s="4" t="inlineStr">
        <is>
          <t xml:space="preserve"> </t>
        </is>
      </c>
      <c r="E21" s="5" t="n">
        <v>20000</v>
      </c>
      <c r="F21" s="4" t="inlineStr">
        <is>
          <t xml:space="preserve"> </t>
        </is>
      </c>
      <c r="G21" s="4" t="inlineStr">
        <is>
          <t xml:space="preserve"> </t>
        </is>
      </c>
    </row>
    <row r="22">
      <c r="A22" s="4" t="inlineStr">
        <is>
          <t>Preferred shares reclassed, shares</t>
        </is>
      </c>
      <c r="B22" s="4" t="inlineStr">
        <is>
          <t xml:space="preserve"> </t>
        </is>
      </c>
      <c r="C22" s="5" t="n">
        <v>-200</v>
      </c>
    </row>
    <row r="23">
      <c r="A23" s="4" t="inlineStr">
        <is>
          <t>Shares issued for Preferred stock conversion</t>
        </is>
      </c>
      <c r="B23" s="6" t="n">
        <v>4000</v>
      </c>
      <c r="C23" s="6" t="n">
        <v>-80000</v>
      </c>
      <c r="D23" s="4" t="inlineStr">
        <is>
          <t xml:space="preserve"> </t>
        </is>
      </c>
      <c r="E23" s="5" t="n">
        <v>136000</v>
      </c>
      <c r="F23" s="5" t="n">
        <v>-60000</v>
      </c>
      <c r="G23" s="4" t="inlineStr">
        <is>
          <t xml:space="preserve"> </t>
        </is>
      </c>
    </row>
    <row r="24">
      <c r="A24" s="4" t="inlineStr">
        <is>
          <t>Shares issued for Preferred stock conversion, shares</t>
        </is>
      </c>
      <c r="B24" s="5" t="n">
        <v>4000000</v>
      </c>
      <c r="C24" s="5" t="n">
        <v>-800</v>
      </c>
    </row>
    <row r="25">
      <c r="A25" s="4" t="inlineStr">
        <is>
          <t>Net Loss</t>
        </is>
      </c>
      <c r="B25" s="4" t="inlineStr">
        <is>
          <t xml:space="preserve"> </t>
        </is>
      </c>
      <c r="C25" s="4" t="inlineStr">
        <is>
          <t xml:space="preserve"> </t>
        </is>
      </c>
      <c r="D25" s="4" t="inlineStr">
        <is>
          <t xml:space="preserve"> </t>
        </is>
      </c>
      <c r="E25" s="4" t="inlineStr">
        <is>
          <t xml:space="preserve"> </t>
        </is>
      </c>
      <c r="F25" s="5" t="n">
        <v>-841795</v>
      </c>
      <c r="G25" s="5" t="n">
        <v>-841795</v>
      </c>
    </row>
    <row r="26">
      <c r="A26" s="4" t="inlineStr">
        <is>
          <t>Balance at Jun. 30, 2019</t>
        </is>
      </c>
      <c r="B26" s="6" t="n">
        <v>580159</v>
      </c>
      <c r="C26" s="6" t="n">
        <v>650000</v>
      </c>
      <c r="D26" s="5" t="n">
        <v>932680</v>
      </c>
      <c r="E26" s="5" t="n">
        <v>6710402</v>
      </c>
      <c r="F26" s="5" t="n">
        <v>-13228307</v>
      </c>
      <c r="G26" s="5" t="n">
        <v>-4355066</v>
      </c>
    </row>
    <row r="27">
      <c r="A27" s="4" t="inlineStr">
        <is>
          <t>Balance, shares at Jun. 30, 2019</t>
        </is>
      </c>
      <c r="B27" s="5" t="n">
        <v>580157656</v>
      </c>
      <c r="C27" s="5" t="n">
        <v>6500</v>
      </c>
    </row>
    <row r="28">
      <c r="A28" s="4" t="inlineStr">
        <is>
          <t>Shares to be issued</t>
        </is>
      </c>
      <c r="B28" s="6" t="n">
        <v>168000</v>
      </c>
      <c r="C28" s="4" t="inlineStr">
        <is>
          <t xml:space="preserve"> </t>
        </is>
      </c>
      <c r="D28" s="5" t="n">
        <v>-932680</v>
      </c>
      <c r="E28" s="5" t="n">
        <v>764680</v>
      </c>
      <c r="F28" s="4" t="inlineStr">
        <is>
          <t xml:space="preserve"> </t>
        </is>
      </c>
      <c r="G28" s="4" t="inlineStr">
        <is>
          <t xml:space="preserve"> </t>
        </is>
      </c>
    </row>
    <row r="29">
      <c r="A29" s="4" t="inlineStr">
        <is>
          <t>Shares to be issued, shares</t>
        </is>
      </c>
      <c r="B29" s="5" t="n">
        <v>168000000</v>
      </c>
      <c r="C29" s="4" t="inlineStr">
        <is>
          <t xml:space="preserve"> </t>
        </is>
      </c>
    </row>
    <row r="30">
      <c r="A30" s="4" t="inlineStr">
        <is>
          <t>Shares issued for cash</t>
        </is>
      </c>
      <c r="B30" s="6" t="n">
        <v>500</v>
      </c>
      <c r="C30" s="4" t="inlineStr">
        <is>
          <t xml:space="preserve"> </t>
        </is>
      </c>
      <c r="D30" s="4" t="inlineStr">
        <is>
          <t xml:space="preserve"> </t>
        </is>
      </c>
      <c r="E30" s="5" t="n">
        <v>9500</v>
      </c>
      <c r="F30" s="4" t="inlineStr">
        <is>
          <t xml:space="preserve"> </t>
        </is>
      </c>
      <c r="G30" s="5" t="n">
        <v>10000</v>
      </c>
    </row>
    <row r="31">
      <c r="A31" s="4" t="inlineStr">
        <is>
          <t>Shares issued for cash, shares</t>
        </is>
      </c>
      <c r="B31" s="5" t="n">
        <v>500000</v>
      </c>
      <c r="C31" s="4" t="inlineStr">
        <is>
          <t xml:space="preserve"> </t>
        </is>
      </c>
    </row>
    <row r="32">
      <c r="A32" s="4" t="inlineStr">
        <is>
          <t>Subscriptions Received</t>
        </is>
      </c>
      <c r="B32" s="4" t="inlineStr">
        <is>
          <t xml:space="preserve"> </t>
        </is>
      </c>
      <c r="C32" s="4" t="inlineStr">
        <is>
          <t xml:space="preserve"> </t>
        </is>
      </c>
      <c r="D32" s="5" t="n">
        <v>5000</v>
      </c>
      <c r="E32" s="4" t="inlineStr">
        <is>
          <t xml:space="preserve"> </t>
        </is>
      </c>
      <c r="F32" s="4" t="inlineStr">
        <is>
          <t xml:space="preserve"> </t>
        </is>
      </c>
      <c r="G32" s="5" t="n">
        <v>5000</v>
      </c>
    </row>
    <row r="33">
      <c r="A33" s="4" t="inlineStr">
        <is>
          <t>Net Loss</t>
        </is>
      </c>
      <c r="B33" s="4" t="inlineStr">
        <is>
          <t xml:space="preserve"> </t>
        </is>
      </c>
      <c r="C33" s="4" t="inlineStr">
        <is>
          <t xml:space="preserve"> </t>
        </is>
      </c>
      <c r="D33" s="4" t="inlineStr">
        <is>
          <t xml:space="preserve"> </t>
        </is>
      </c>
      <c r="E33" s="4" t="inlineStr">
        <is>
          <t xml:space="preserve"> </t>
        </is>
      </c>
      <c r="F33" s="5" t="n">
        <v>-658688</v>
      </c>
      <c r="G33" s="5" t="n">
        <v>-658688</v>
      </c>
    </row>
    <row r="34">
      <c r="A34" s="4" t="inlineStr">
        <is>
          <t>Balance at Sep. 30, 2019</t>
        </is>
      </c>
      <c r="B34" s="6" t="n">
        <v>748659</v>
      </c>
      <c r="C34" s="6" t="n">
        <v>650000</v>
      </c>
      <c r="D34" s="5" t="n">
        <v>5000</v>
      </c>
      <c r="E34" s="5" t="n">
        <v>7484582</v>
      </c>
      <c r="F34" s="5" t="n">
        <v>-13886995</v>
      </c>
      <c r="G34" s="5" t="n">
        <v>-4998754</v>
      </c>
    </row>
    <row r="35">
      <c r="A35" s="4" t="inlineStr">
        <is>
          <t>Balance, shares at Sep. 30, 2019</t>
        </is>
      </c>
      <c r="B35" s="5" t="n">
        <v>748657656</v>
      </c>
      <c r="C35" s="5" t="n">
        <v>6500</v>
      </c>
    </row>
    <row r="36">
      <c r="A36" s="4" t="inlineStr">
        <is>
          <t>Shares to be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s to be issued, shares</t>
        </is>
      </c>
      <c r="B37" s="4" t="inlineStr">
        <is>
          <t xml:space="preserve"> </t>
        </is>
      </c>
      <c r="C37" s="4" t="inlineStr">
        <is>
          <t xml:space="preserve"> </t>
        </is>
      </c>
    </row>
    <row r="38">
      <c r="A38" s="4" t="inlineStr">
        <is>
          <t>Shares issued for cash</t>
        </is>
      </c>
      <c r="B38" s="6" t="n">
        <v>250</v>
      </c>
      <c r="C38" s="4" t="inlineStr">
        <is>
          <t xml:space="preserve"> </t>
        </is>
      </c>
      <c r="D38" s="5" t="n">
        <v>-5000</v>
      </c>
      <c r="E38" s="5" t="n">
        <v>4750</v>
      </c>
      <c r="F38" s="4" t="inlineStr">
        <is>
          <t xml:space="preserve"> </t>
        </is>
      </c>
      <c r="G38" s="4" t="inlineStr">
        <is>
          <t xml:space="preserve"> </t>
        </is>
      </c>
    </row>
    <row r="39">
      <c r="A39" s="4" t="inlineStr">
        <is>
          <t>Shares issued for cash, shares</t>
        </is>
      </c>
      <c r="B39" s="5" t="n">
        <v>250000</v>
      </c>
    </row>
    <row r="40">
      <c r="A40" s="4" t="inlineStr">
        <is>
          <t>Subscriptions Received</t>
        </is>
      </c>
      <c r="B40" s="6" t="n">
        <v>5000</v>
      </c>
      <c r="C40" s="4" t="inlineStr">
        <is>
          <t xml:space="preserve"> </t>
        </is>
      </c>
      <c r="D40" s="4" t="inlineStr">
        <is>
          <t xml:space="preserve"> </t>
        </is>
      </c>
      <c r="E40" s="5" t="n">
        <v>70000</v>
      </c>
      <c r="F40" s="4" t="inlineStr">
        <is>
          <t xml:space="preserve"> </t>
        </is>
      </c>
      <c r="G40" s="5" t="n">
        <v>75000</v>
      </c>
    </row>
    <row r="41">
      <c r="A41" s="4" t="inlineStr">
        <is>
          <t>Subscriptions Received, shares</t>
        </is>
      </c>
      <c r="B41" s="5" t="n">
        <v>5000000</v>
      </c>
    </row>
    <row r="42">
      <c r="A42" s="4" t="inlineStr">
        <is>
          <t>Net Loss</t>
        </is>
      </c>
      <c r="B42" s="4" t="inlineStr">
        <is>
          <t xml:space="preserve"> </t>
        </is>
      </c>
      <c r="C42" s="4" t="inlineStr">
        <is>
          <t xml:space="preserve"> </t>
        </is>
      </c>
      <c r="D42" s="4" t="inlineStr">
        <is>
          <t xml:space="preserve"> </t>
        </is>
      </c>
      <c r="E42" s="4" t="inlineStr">
        <is>
          <t xml:space="preserve"> </t>
        </is>
      </c>
      <c r="F42" s="5" t="n">
        <v>-328723</v>
      </c>
      <c r="G42" s="5" t="n">
        <v>-328723</v>
      </c>
    </row>
    <row r="43">
      <c r="A43" s="4" t="inlineStr">
        <is>
          <t>Balance at Dec. 31, 2019</t>
        </is>
      </c>
      <c r="B43" s="6" t="n">
        <v>753909</v>
      </c>
      <c r="C43" s="6" t="n">
        <v>650000</v>
      </c>
      <c r="D43" s="4" t="inlineStr">
        <is>
          <t xml:space="preserve"> </t>
        </is>
      </c>
      <c r="E43" s="5" t="n">
        <v>7559332</v>
      </c>
      <c r="F43" s="5" t="n">
        <v>-14215719</v>
      </c>
      <c r="G43" s="5" t="n">
        <v>-5252478</v>
      </c>
    </row>
    <row r="44">
      <c r="A44" s="4" t="inlineStr">
        <is>
          <t>Balance, shares at Dec. 31, 2019</t>
        </is>
      </c>
      <c r="B44" s="5" t="n">
        <v>753907656</v>
      </c>
      <c r="C44" s="5" t="n">
        <v>6500</v>
      </c>
    </row>
    <row r="45">
      <c r="A45" s="4" t="inlineStr">
        <is>
          <t>Shares issued for cash</t>
        </is>
      </c>
      <c r="B45" s="6" t="n">
        <v>4522</v>
      </c>
      <c r="C45" s="4" t="inlineStr">
        <is>
          <t xml:space="preserve"> </t>
        </is>
      </c>
      <c r="D45" s="4" t="inlineStr">
        <is>
          <t xml:space="preserve"> </t>
        </is>
      </c>
      <c r="E45" s="5" t="n">
        <v>120478</v>
      </c>
      <c r="F45" s="4" t="inlineStr">
        <is>
          <t xml:space="preserve"> </t>
        </is>
      </c>
      <c r="G45" s="5" t="n">
        <v>125000</v>
      </c>
    </row>
    <row r="46">
      <c r="A46" s="4" t="inlineStr">
        <is>
          <t>Shares issued for cash, shares</t>
        </is>
      </c>
      <c r="B46" s="5" t="n">
        <v>4523333</v>
      </c>
    </row>
    <row r="47">
      <c r="A47" s="4" t="inlineStr">
        <is>
          <t>Shares issued for Preferred stock conversion</t>
        </is>
      </c>
      <c r="B47" s="6" t="n">
        <v>2000</v>
      </c>
      <c r="C47" s="6" t="n">
        <v>-80000</v>
      </c>
      <c r="D47" s="4" t="inlineStr">
        <is>
          <t xml:space="preserve"> </t>
        </is>
      </c>
      <c r="E47" s="5" t="n">
        <v>78000</v>
      </c>
      <c r="F47" s="4" t="inlineStr">
        <is>
          <t xml:space="preserve"> </t>
        </is>
      </c>
      <c r="G47" s="4" t="inlineStr">
        <is>
          <t xml:space="preserve"> </t>
        </is>
      </c>
    </row>
    <row r="48">
      <c r="A48" s="4" t="inlineStr">
        <is>
          <t>Shares issued for Preferred stock conversion, shares</t>
        </is>
      </c>
      <c r="B48" s="5" t="n">
        <v>2000000</v>
      </c>
      <c r="C48" s="5" t="n">
        <v>-800</v>
      </c>
    </row>
    <row r="49">
      <c r="A49" s="4" t="inlineStr">
        <is>
          <t>Shares issued for debt conversion</t>
        </is>
      </c>
      <c r="B49" s="6" t="n">
        <v>1700</v>
      </c>
      <c r="C49" s="4" t="inlineStr">
        <is>
          <t xml:space="preserve"> </t>
        </is>
      </c>
      <c r="D49" s="4" t="inlineStr">
        <is>
          <t xml:space="preserve"> </t>
        </is>
      </c>
      <c r="E49" s="5" t="n">
        <v>32300</v>
      </c>
      <c r="F49" s="4" t="inlineStr">
        <is>
          <t xml:space="preserve"> </t>
        </is>
      </c>
      <c r="G49" s="5" t="n">
        <v>34000</v>
      </c>
    </row>
    <row r="50">
      <c r="A50" s="4" t="inlineStr">
        <is>
          <t>Shares issued for debt conversion, shares</t>
        </is>
      </c>
      <c r="B50" s="5" t="n">
        <v>1700000</v>
      </c>
    </row>
    <row r="51">
      <c r="A51" s="4" t="inlineStr">
        <is>
          <t>Net Loss</t>
        </is>
      </c>
      <c r="B51" s="4" t="inlineStr">
        <is>
          <t xml:space="preserve"> </t>
        </is>
      </c>
      <c r="C51" s="4" t="inlineStr">
        <is>
          <t xml:space="preserve"> </t>
        </is>
      </c>
      <c r="D51" s="4" t="inlineStr">
        <is>
          <t xml:space="preserve"> </t>
        </is>
      </c>
      <c r="E51" s="4" t="inlineStr">
        <is>
          <t xml:space="preserve"> </t>
        </is>
      </c>
      <c r="F51" s="5" t="n">
        <v>-313574</v>
      </c>
      <c r="G51" s="5" t="n">
        <v>-313574</v>
      </c>
    </row>
    <row r="52">
      <c r="A52" s="4" t="inlineStr">
        <is>
          <t>Balance at Mar. 31, 2020</t>
        </is>
      </c>
      <c r="B52" s="6" t="n">
        <v>762131</v>
      </c>
      <c r="C52" s="6" t="n">
        <v>570000</v>
      </c>
      <c r="D52" s="4" t="inlineStr">
        <is>
          <t xml:space="preserve"> </t>
        </is>
      </c>
      <c r="E52" s="5" t="n">
        <v>7790110</v>
      </c>
      <c r="F52" s="5" t="n">
        <v>-14529293</v>
      </c>
      <c r="G52" s="5" t="n">
        <v>-5407052</v>
      </c>
    </row>
    <row r="53">
      <c r="A53" s="4" t="inlineStr">
        <is>
          <t>Balance, shares at Mar. 31, 2020</t>
        </is>
      </c>
      <c r="B53" s="5" t="n">
        <v>762130989</v>
      </c>
      <c r="C53" s="5" t="n">
        <v>5700</v>
      </c>
    </row>
    <row r="54">
      <c r="A54" s="4" t="inlineStr">
        <is>
          <t>Balance at Dec. 31, 2019</t>
        </is>
      </c>
      <c r="B54" s="6" t="n">
        <v>753909</v>
      </c>
      <c r="C54" s="6" t="n">
        <v>650000</v>
      </c>
      <c r="D54" s="4" t="inlineStr">
        <is>
          <t xml:space="preserve"> </t>
        </is>
      </c>
      <c r="E54" s="5" t="n">
        <v>7559332</v>
      </c>
      <c r="F54" s="5" t="n">
        <v>-14215719</v>
      </c>
      <c r="G54" s="6" t="n">
        <v>-5252478</v>
      </c>
    </row>
    <row r="55">
      <c r="A55" s="4" t="inlineStr">
        <is>
          <t>Balance, shares at Dec. 31, 2019</t>
        </is>
      </c>
      <c r="B55" s="5" t="n">
        <v>753907656</v>
      </c>
      <c r="C55" s="5" t="n">
        <v>6500</v>
      </c>
    </row>
    <row r="56">
      <c r="A56" s="4" t="inlineStr">
        <is>
          <t>Shares issued for debt conversion, shares</t>
        </is>
      </c>
      <c r="G56" s="5" t="n">
        <v>507650818</v>
      </c>
    </row>
    <row r="57">
      <c r="A57" s="4" t="inlineStr">
        <is>
          <t>Net Loss</t>
        </is>
      </c>
      <c r="G57" s="6" t="n">
        <v>-543077</v>
      </c>
    </row>
    <row r="58">
      <c r="A58" s="4" t="inlineStr">
        <is>
          <t>Balance at Jun. 30, 2020</t>
        </is>
      </c>
      <c r="B58" s="6" t="n">
        <v>762896</v>
      </c>
      <c r="C58" s="6" t="n">
        <v>570000</v>
      </c>
      <c r="D58" s="4" t="inlineStr">
        <is>
          <t xml:space="preserve"> </t>
        </is>
      </c>
      <c r="E58" s="5" t="n">
        <v>7799345</v>
      </c>
      <c r="F58" s="5" t="n">
        <v>-14758795</v>
      </c>
      <c r="G58" s="5" t="n">
        <v>-5626554</v>
      </c>
    </row>
    <row r="59">
      <c r="A59" s="4" t="inlineStr">
        <is>
          <t>Balance, shares at Jun. 30, 2020</t>
        </is>
      </c>
      <c r="B59" s="5" t="n">
        <v>762895515</v>
      </c>
      <c r="C59" s="5" t="n">
        <v>5700</v>
      </c>
    </row>
    <row r="60">
      <c r="A60" s="4" t="inlineStr">
        <is>
          <t>Balance at Mar. 31, 2020</t>
        </is>
      </c>
      <c r="B60" s="6" t="n">
        <v>762131</v>
      </c>
      <c r="C60" s="6" t="n">
        <v>570000</v>
      </c>
      <c r="D60" s="4" t="inlineStr">
        <is>
          <t xml:space="preserve"> </t>
        </is>
      </c>
      <c r="E60" s="5" t="n">
        <v>7790110</v>
      </c>
      <c r="F60" s="5" t="n">
        <v>-14529293</v>
      </c>
      <c r="G60" s="5" t="n">
        <v>-5407052</v>
      </c>
    </row>
    <row r="61">
      <c r="A61" s="4" t="inlineStr">
        <is>
          <t>Balance, shares at Mar. 31, 2020</t>
        </is>
      </c>
      <c r="B61" s="5" t="n">
        <v>762130989</v>
      </c>
      <c r="C61" s="5" t="n">
        <v>5700</v>
      </c>
    </row>
    <row r="62">
      <c r="A62" s="4" t="inlineStr">
        <is>
          <t>Shares to be issued</t>
        </is>
      </c>
      <c r="B62" s="6" t="n">
        <v>765</v>
      </c>
      <c r="E62" s="5" t="n">
        <v>9235</v>
      </c>
      <c r="G62" s="6" t="n">
        <v>10000</v>
      </c>
    </row>
    <row r="63">
      <c r="A63" s="4" t="inlineStr">
        <is>
          <t>Shares to be issued, shares</t>
        </is>
      </c>
      <c r="B63" s="5" t="n">
        <v>764526</v>
      </c>
      <c r="G63" s="4" t="inlineStr">
        <is>
          <t xml:space="preserve"> </t>
        </is>
      </c>
    </row>
    <row r="64">
      <c r="A64" s="4" t="inlineStr">
        <is>
          <t>Net Loss</t>
        </is>
      </c>
      <c r="F64" s="5" t="n">
        <v>-229502</v>
      </c>
      <c r="G64" s="6" t="n">
        <v>-229502</v>
      </c>
    </row>
    <row r="65">
      <c r="A65" s="4" t="inlineStr">
        <is>
          <t>Balance at Jun. 30, 2020</t>
        </is>
      </c>
      <c r="B65" s="6" t="n">
        <v>762896</v>
      </c>
      <c r="C65" s="6" t="n">
        <v>570000</v>
      </c>
      <c r="D65" s="4" t="inlineStr">
        <is>
          <t xml:space="preserve"> </t>
        </is>
      </c>
      <c r="E65" s="6" t="n">
        <v>7799345</v>
      </c>
      <c r="F65" s="6" t="n">
        <v>-14758795</v>
      </c>
      <c r="G65" s="6" t="n">
        <v>-5626554</v>
      </c>
    </row>
    <row r="66">
      <c r="A66" s="4" t="inlineStr">
        <is>
          <t>Balance, shares at Jun. 30, 2020</t>
        </is>
      </c>
      <c r="B66" s="5" t="n">
        <v>762895515</v>
      </c>
      <c r="C66" s="5" t="n">
        <v>57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14" customWidth="1" min="2" max="2"/>
  </cols>
  <sheetData>
    <row r="1">
      <c r="A1" s="1" t="inlineStr">
        <is>
          <t>Derivative Liabilities (Details Narrative)</t>
        </is>
      </c>
      <c r="B1" s="2" t="inlineStr">
        <is>
          <t>Jun. 30, 2020</t>
        </is>
      </c>
    </row>
    <row r="2">
      <c r="A2" s="4" t="inlineStr">
        <is>
          <t>Expected Volatility [Member] | Minimum [Member]</t>
        </is>
      </c>
    </row>
    <row r="3">
      <c r="A3" s="4" t="inlineStr">
        <is>
          <t>Fair value measurement percentage</t>
        </is>
      </c>
      <c r="B3" s="9" t="n">
        <v>0.85</v>
      </c>
    </row>
    <row r="4">
      <c r="A4" s="4" t="inlineStr">
        <is>
          <t>Expected Volatility [Member] | Maximum [Member]</t>
        </is>
      </c>
    </row>
    <row r="5">
      <c r="A5" s="4" t="inlineStr">
        <is>
          <t>Fair value measurement percentage</t>
        </is>
      </c>
      <c r="B5" s="9" t="n">
        <v>0.92</v>
      </c>
    </row>
    <row r="6">
      <c r="A6" s="4" t="inlineStr">
        <is>
          <t>Risk Free Interest Rate [Member] | Minimum [Member]</t>
        </is>
      </c>
    </row>
    <row r="7">
      <c r="A7" s="4" t="inlineStr">
        <is>
          <t>Fair value measurement percentage</t>
        </is>
      </c>
      <c r="B7" s="10" t="n">
        <v>0.016</v>
      </c>
    </row>
    <row r="8">
      <c r="A8" s="4" t="inlineStr">
        <is>
          <t>Risk Free Interest Rate [Member] | Maximum [Member]</t>
        </is>
      </c>
    </row>
    <row r="9">
      <c r="A9" s="4" t="inlineStr">
        <is>
          <t>Fair value measurement percentage</t>
        </is>
      </c>
      <c r="B9" s="10" t="n">
        <v>0.016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rivative Liabilities - Schedule of Fair Value of Derivative Liability (Details)</t>
        </is>
      </c>
      <c r="B1" s="2" t="inlineStr">
        <is>
          <t>6 Months Ended</t>
        </is>
      </c>
    </row>
    <row r="2">
      <c r="B2" s="2" t="inlineStr">
        <is>
          <t>Jun. 30, 2020USD ($)</t>
        </is>
      </c>
    </row>
    <row r="3">
      <c r="A3" s="3" t="inlineStr">
        <is>
          <t>Derivative Instruments and Hedging Activities Disclosure [Abstract]</t>
        </is>
      </c>
    </row>
    <row r="4">
      <c r="A4" s="4" t="inlineStr">
        <is>
          <t>Derivative Liability December 31, 2019</t>
        </is>
      </c>
      <c r="B4" s="6" t="n">
        <v>320794</v>
      </c>
    </row>
    <row r="5">
      <c r="A5" s="4" t="inlineStr">
        <is>
          <t>Additions</t>
        </is>
      </c>
      <c r="B5" s="5" t="n">
        <v>134961</v>
      </c>
    </row>
    <row r="6">
      <c r="A6" s="4" t="inlineStr">
        <is>
          <t>Fair market value adjustments</t>
        </is>
      </c>
      <c r="B6" s="5" t="n">
        <v>-119359</v>
      </c>
    </row>
    <row r="7">
      <c r="A7" s="4" t="inlineStr">
        <is>
          <t>Derivative Liability March 31, 2020</t>
        </is>
      </c>
      <c r="B7" s="6" t="n">
        <v>33639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50" customWidth="1" min="1" max="1"/>
    <col width="14" customWidth="1" min="2" max="2"/>
    <col width="80" customWidth="1" min="3" max="3"/>
    <col width="21" customWidth="1" min="4" max="4"/>
    <col width="21" customWidth="1" min="5" max="5"/>
    <col width="21" customWidth="1" min="6" max="6"/>
    <col width="21" customWidth="1" min="7" max="7"/>
    <col width="16" customWidth="1" min="8" max="8"/>
  </cols>
  <sheetData>
    <row r="1">
      <c r="A1" s="1" t="inlineStr">
        <is>
          <t>Commitments and Contingencies (Details Narrative)</t>
        </is>
      </c>
      <c r="B1" s="2" t="inlineStr">
        <is>
          <t>Jan. 02, 2019</t>
        </is>
      </c>
      <c r="C1" s="2" t="inlineStr">
        <is>
          <t>Oct. 31, 2018</t>
        </is>
      </c>
      <c r="D1" s="2" t="inlineStr">
        <is>
          <t>Jun. 30, 2020USD ($)</t>
        </is>
      </c>
      <c r="E1" s="2" t="inlineStr">
        <is>
          <t>Jun. 30, 2019USD ($)</t>
        </is>
      </c>
      <c r="F1" s="2" t="inlineStr">
        <is>
          <t>Jun. 30, 2020USD ($)</t>
        </is>
      </c>
      <c r="G1" s="2" t="inlineStr">
        <is>
          <t>Jun. 30, 2019USD ($)</t>
        </is>
      </c>
      <c r="H1" s="2" t="inlineStr">
        <is>
          <t>May 01, 2017ft²</t>
        </is>
      </c>
    </row>
    <row r="2">
      <c r="A2" s="4" t="inlineStr">
        <is>
          <t>Amount received from Oberon Securities</t>
        </is>
      </c>
      <c r="F2" s="6" t="n">
        <v>291767</v>
      </c>
    </row>
    <row r="3">
      <c r="A3" s="4" t="inlineStr">
        <is>
          <t>Operating lease rent expense</t>
        </is>
      </c>
      <c r="D3" s="6" t="n">
        <v>83181</v>
      </c>
      <c r="E3" s="6" t="n">
        <v>80818</v>
      </c>
      <c r="F3" s="6" t="n">
        <v>193636</v>
      </c>
      <c r="G3" s="6" t="n">
        <v>162852</v>
      </c>
    </row>
    <row r="4">
      <c r="A4" s="4" t="inlineStr">
        <is>
          <t>ASU 2016-02 ( [Member]</t>
        </is>
      </c>
    </row>
    <row r="5">
      <c r="A5" s="4" t="inlineStr">
        <is>
          <t>Average borrowing rate percentage</t>
        </is>
      </c>
      <c r="B5" s="4" t="inlineStr">
        <is>
          <t>5.00%</t>
        </is>
      </c>
    </row>
    <row r="6">
      <c r="A6" s="4" t="inlineStr">
        <is>
          <t>CTU Industrial Building [Member]</t>
        </is>
      </c>
    </row>
    <row r="7">
      <c r="A7" s="4" t="inlineStr">
        <is>
          <t>Building space for lease | ft²</t>
        </is>
      </c>
      <c r="H7" s="5" t="n">
        <v>18200</v>
      </c>
    </row>
    <row r="8">
      <c r="A8" s="4" t="inlineStr">
        <is>
          <t>Sublease Agreement [Member]</t>
        </is>
      </c>
    </row>
    <row r="9">
      <c r="A9" s="4" t="inlineStr">
        <is>
          <t>Lease term description</t>
        </is>
      </c>
      <c r="C9" s="4" t="inlineStr">
        <is>
          <t>In October of 2018 we signed a sublease agreement with our facility in Italy with an indefinite term that may be terminated by either party with a 60 day notice for 1,000 Euro per month.</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Details)</t>
        </is>
      </c>
      <c r="B1" s="2" t="inlineStr">
        <is>
          <t>Jun. 30, 2020USD ($)</t>
        </is>
      </c>
    </row>
    <row r="2">
      <c r="A2" s="3" t="inlineStr">
        <is>
          <t>Commitments and Contingencies Disclosure [Abstract]</t>
        </is>
      </c>
    </row>
    <row r="3">
      <c r="A3" s="4" t="inlineStr">
        <is>
          <t>2020</t>
        </is>
      </c>
      <c r="B3" s="6" t="n">
        <v>120942</v>
      </c>
    </row>
    <row r="4">
      <c r="A4" s="4" t="inlineStr">
        <is>
          <t>2021</t>
        </is>
      </c>
      <c r="B4" s="5" t="n">
        <v>249132</v>
      </c>
    </row>
    <row r="5">
      <c r="A5" s="4" t="inlineStr">
        <is>
          <t>2022</t>
        </is>
      </c>
      <c r="B5" s="5" t="n">
        <v>256608</v>
      </c>
    </row>
    <row r="6">
      <c r="A6" s="4" t="inlineStr">
        <is>
          <t>2023</t>
        </is>
      </c>
      <c r="B6" s="5" t="n">
        <v>44052</v>
      </c>
    </row>
    <row r="7">
      <c r="A7" s="4" t="inlineStr">
        <is>
          <t>Imputed Interest</t>
        </is>
      </c>
      <c r="B7" s="5" t="n">
        <v>60112</v>
      </c>
    </row>
    <row r="8">
      <c r="A8" s="4" t="inlineStr">
        <is>
          <t>Net Lease Liability</t>
        </is>
      </c>
      <c r="B8" s="6" t="n">
        <v>73084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Z9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5" customWidth="1" min="12" max="12"/>
    <col width="80" customWidth="1" min="13" max="13"/>
    <col width="80" customWidth="1" min="14" max="14"/>
    <col width="14" customWidth="1" min="15" max="15"/>
    <col width="14" customWidth="1" min="16" max="16"/>
    <col width="14" customWidth="1" min="17" max="17"/>
    <col width="14" customWidth="1" min="18" max="18"/>
    <col width="14" customWidth="1" min="19" max="19"/>
    <col width="14" customWidth="1" min="20" max="20"/>
    <col width="80" customWidth="1" min="21" max="21"/>
    <col width="14" customWidth="1" min="22" max="22"/>
    <col width="14" customWidth="1" min="23" max="23"/>
    <col width="14" customWidth="1" min="24" max="24"/>
    <col width="13" customWidth="1" min="25" max="25"/>
    <col width="14" customWidth="1" min="26" max="26"/>
  </cols>
  <sheetData>
    <row r="1">
      <c r="A1" s="1" t="inlineStr">
        <is>
          <t>Capital Stock Transactions (Details Narrative) - USD ($)</t>
        </is>
      </c>
      <c r="B1" s="2" t="inlineStr">
        <is>
          <t>Jun. 08, 2020</t>
        </is>
      </c>
      <c r="C1" s="2" t="inlineStr">
        <is>
          <t>Mar. 17, 2020</t>
        </is>
      </c>
      <c r="D1" s="2" t="inlineStr">
        <is>
          <t>Feb. 04, 2020</t>
        </is>
      </c>
      <c r="E1" s="2" t="inlineStr">
        <is>
          <t>Feb. 03, 2020</t>
        </is>
      </c>
      <c r="F1" s="2" t="inlineStr">
        <is>
          <t>Jan. 30, 2020</t>
        </is>
      </c>
      <c r="G1" s="2" t="inlineStr">
        <is>
          <t>Jan. 21, 2020</t>
        </is>
      </c>
      <c r="H1" s="2" t="inlineStr">
        <is>
          <t>Dec. 05, 2019</t>
        </is>
      </c>
      <c r="I1" s="2" t="inlineStr">
        <is>
          <t>Sep. 19, 2019</t>
        </is>
      </c>
      <c r="J1" s="2" t="inlineStr">
        <is>
          <t>Jul. 19, 2019</t>
        </is>
      </c>
      <c r="K1" s="2" t="inlineStr">
        <is>
          <t>Jun. 10, 2019</t>
        </is>
      </c>
      <c r="L1" s="2" t="inlineStr">
        <is>
          <t>May 31, 2019</t>
        </is>
      </c>
      <c r="M1" s="2" t="inlineStr">
        <is>
          <t>Aug. 21, 2014</t>
        </is>
      </c>
      <c r="N1" s="2" t="inlineStr">
        <is>
          <t>Aug. 07, 2013</t>
        </is>
      </c>
      <c r="O1" s="2" t="inlineStr">
        <is>
          <t>Jun. 30, 2020</t>
        </is>
      </c>
      <c r="P1" s="2" t="inlineStr">
        <is>
          <t>Jun. 30, 2020</t>
        </is>
      </c>
      <c r="Q1" s="2" t="inlineStr">
        <is>
          <t>Mar. 31, 2020</t>
        </is>
      </c>
      <c r="R1" s="2" t="inlineStr">
        <is>
          <t>Dec. 31, 2019</t>
        </is>
      </c>
      <c r="S1" s="2" t="inlineStr">
        <is>
          <t>Sep. 30, 2019</t>
        </is>
      </c>
      <c r="T1" s="2" t="inlineStr">
        <is>
          <t>Jun. 30, 2019</t>
        </is>
      </c>
      <c r="U1" s="2" t="inlineStr">
        <is>
          <t>Jun. 30, 2020</t>
        </is>
      </c>
      <c r="V1" s="2" t="inlineStr">
        <is>
          <t>Jun. 30, 2019</t>
        </is>
      </c>
      <c r="W1" s="2" t="inlineStr">
        <is>
          <t>Apr. 28, 2018</t>
        </is>
      </c>
      <c r="X1" s="2" t="inlineStr">
        <is>
          <t>Jun. 30, 2017</t>
        </is>
      </c>
      <c r="Y1" s="2" t="inlineStr">
        <is>
          <t>May 25, 2006</t>
        </is>
      </c>
      <c r="Z1" s="2" t="inlineStr">
        <is>
          <t>Apr. 21, 2005</t>
        </is>
      </c>
    </row>
    <row r="2">
      <c r="A2" s="4" t="inlineStr">
        <is>
          <t>Common stock, shares authorized</t>
        </is>
      </c>
      <c r="O2" s="5" t="n">
        <v>2000000000</v>
      </c>
      <c r="P2" s="5" t="n">
        <v>2000000000</v>
      </c>
      <c r="R2" s="5" t="n">
        <v>2000000000</v>
      </c>
      <c r="U2" s="5" t="n">
        <v>2000000000</v>
      </c>
    </row>
    <row r="3">
      <c r="A3" s="4" t="inlineStr">
        <is>
          <t>Common stock, shares par value</t>
        </is>
      </c>
      <c r="O3" s="7" t="n">
        <v>0.001</v>
      </c>
      <c r="P3" s="7" t="n">
        <v>0.001</v>
      </c>
      <c r="R3" s="7" t="n">
        <v>0.001</v>
      </c>
      <c r="U3" s="7" t="n">
        <v>0.001</v>
      </c>
    </row>
    <row r="4">
      <c r="A4" s="4" t="inlineStr">
        <is>
          <t>Preferred stock, shares authorized</t>
        </is>
      </c>
      <c r="O4" s="5" t="n">
        <v>20000</v>
      </c>
      <c r="P4" s="5" t="n">
        <v>20000</v>
      </c>
      <c r="R4" s="5" t="n">
        <v>20000</v>
      </c>
      <c r="U4" s="5" t="n">
        <v>20000</v>
      </c>
    </row>
    <row r="5">
      <c r="A5" s="4" t="inlineStr">
        <is>
          <t>Number of common stock shares issued for conversion</t>
        </is>
      </c>
      <c r="F5" s="5" t="n">
        <v>1700000</v>
      </c>
      <c r="U5" s="5" t="n">
        <v>507650818</v>
      </c>
    </row>
    <row r="6">
      <c r="A6" s="4" t="inlineStr">
        <is>
          <t>Shares issued price per share</t>
        </is>
      </c>
      <c r="F6" s="8" t="n">
        <v>0.02</v>
      </c>
      <c r="G6" s="8" t="n">
        <v>0.03</v>
      </c>
    </row>
    <row r="7">
      <c r="A7" s="4" t="inlineStr">
        <is>
          <t>Stock issued for settlement of note payable, value</t>
        </is>
      </c>
      <c r="F7" s="6" t="n">
        <v>36500</v>
      </c>
      <c r="Q7" s="4" t="inlineStr">
        <is>
          <t xml:space="preserve"> </t>
        </is>
      </c>
      <c r="T7" s="4" t="inlineStr">
        <is>
          <t xml:space="preserve"> </t>
        </is>
      </c>
    </row>
    <row r="8">
      <c r="A8" s="4" t="inlineStr">
        <is>
          <t>Number of stock issued shares</t>
        </is>
      </c>
      <c r="G8" s="5" t="n">
        <v>300000000</v>
      </c>
      <c r="P8" s="4" t="inlineStr">
        <is>
          <t xml:space="preserve"> </t>
        </is>
      </c>
    </row>
    <row r="9">
      <c r="A9" s="4" t="inlineStr">
        <is>
          <t>Accrued interest</t>
        </is>
      </c>
      <c r="F9" s="6" t="n">
        <v>19721</v>
      </c>
    </row>
    <row r="10">
      <c r="A10" s="4" t="inlineStr">
        <is>
          <t>Common stock, shares outstanding</t>
        </is>
      </c>
      <c r="O10" s="5" t="n">
        <v>762895515</v>
      </c>
      <c r="P10" s="5" t="n">
        <v>762895515</v>
      </c>
      <c r="R10" s="5" t="n">
        <v>753907656</v>
      </c>
      <c r="U10" s="5" t="n">
        <v>762895515</v>
      </c>
    </row>
    <row r="11">
      <c r="A11" s="4" t="inlineStr">
        <is>
          <t>Preferred d stock, shares par value</t>
        </is>
      </c>
      <c r="O11" s="6" t="n">
        <v>100</v>
      </c>
      <c r="P11" s="6" t="n">
        <v>100</v>
      </c>
      <c r="R11" s="6" t="n">
        <v>100</v>
      </c>
      <c r="U11" s="6" t="n">
        <v>100</v>
      </c>
    </row>
    <row r="12">
      <c r="A12" s="4" t="inlineStr">
        <is>
          <t>Preferred stock, shares outstanding</t>
        </is>
      </c>
      <c r="O12" s="5" t="n">
        <v>5700</v>
      </c>
      <c r="P12" s="5" t="n">
        <v>5700</v>
      </c>
      <c r="R12" s="5" t="n">
        <v>6500</v>
      </c>
      <c r="U12" s="5" t="n">
        <v>5700</v>
      </c>
    </row>
    <row r="13">
      <c r="A13" s="4" t="inlineStr">
        <is>
          <t>Notes Payable [member]</t>
        </is>
      </c>
    </row>
    <row r="14">
      <c r="A14" s="4" t="inlineStr">
        <is>
          <t>Number of stock issued shares</t>
        </is>
      </c>
      <c r="F14" s="5" t="n">
        <v>36500</v>
      </c>
      <c r="U14" s="5" t="n">
        <v>22221</v>
      </c>
    </row>
    <row r="15">
      <c r="A15" s="4" t="inlineStr">
        <is>
          <t>Common Stock [Member]</t>
        </is>
      </c>
    </row>
    <row r="16">
      <c r="A16" s="4" t="inlineStr">
        <is>
          <t>Common stock, shares par value</t>
        </is>
      </c>
      <c r="O16" s="8" t="n">
        <v>0.02</v>
      </c>
      <c r="P16" s="8" t="n">
        <v>0.02</v>
      </c>
      <c r="U16" s="8" t="n">
        <v>0.02</v>
      </c>
    </row>
    <row r="17">
      <c r="A17" s="4" t="inlineStr">
        <is>
          <t>Number of common stock shares issued for conversion</t>
        </is>
      </c>
      <c r="Q17" s="5" t="n">
        <v>1700000</v>
      </c>
    </row>
    <row r="18">
      <c r="A18" s="4" t="inlineStr">
        <is>
          <t>Shares issued price per share</t>
        </is>
      </c>
      <c r="C18" s="8" t="n">
        <v>0.03</v>
      </c>
      <c r="D18" s="8" t="n">
        <v>0.04</v>
      </c>
      <c r="E18" s="8" t="n">
        <v>0.03</v>
      </c>
    </row>
    <row r="19">
      <c r="A19" s="4" t="inlineStr">
        <is>
          <t>Stock issued for settlement of note payable, value</t>
        </is>
      </c>
      <c r="Q19" s="6" t="n">
        <v>2000</v>
      </c>
      <c r="T19" s="6" t="n">
        <v>4000</v>
      </c>
    </row>
    <row r="20">
      <c r="A20" s="4" t="inlineStr">
        <is>
          <t>Number of shares conversion of convertible notes</t>
        </is>
      </c>
      <c r="Q20" s="5" t="n">
        <v>2000000</v>
      </c>
      <c r="T20" s="5" t="n">
        <v>4000000</v>
      </c>
    </row>
    <row r="21">
      <c r="A21" s="4" t="inlineStr">
        <is>
          <t>Number of stock issued shares</t>
        </is>
      </c>
      <c r="C21" s="5" t="n">
        <v>833333</v>
      </c>
      <c r="D21" s="5" t="n">
        <v>2000000</v>
      </c>
      <c r="E21" s="5" t="n">
        <v>3690000</v>
      </c>
      <c r="G21" s="5" t="n">
        <v>4523333</v>
      </c>
      <c r="O21" s="5" t="n">
        <v>1700000</v>
      </c>
      <c r="P21" s="5" t="n">
        <v>764526</v>
      </c>
      <c r="R21" s="4" t="inlineStr">
        <is>
          <t xml:space="preserve"> </t>
        </is>
      </c>
      <c r="S21" s="5" t="n">
        <v>168000000</v>
      </c>
    </row>
    <row r="22">
      <c r="A22" s="4" t="inlineStr">
        <is>
          <t>Series F Warrants [Member]</t>
        </is>
      </c>
    </row>
    <row r="23">
      <c r="A23" s="4" t="inlineStr">
        <is>
          <t>Warrant is exercisable price per share</t>
        </is>
      </c>
      <c r="O23" s="8" t="n">
        <v>0.1</v>
      </c>
      <c r="P23" s="8" t="n">
        <v>0.1</v>
      </c>
      <c r="U23" s="8" t="n">
        <v>0.1</v>
      </c>
    </row>
    <row r="24">
      <c r="A24" s="4" t="inlineStr">
        <is>
          <t>Warrant to purchase shares of common stock</t>
        </is>
      </c>
      <c r="O24" s="5" t="n">
        <v>375000</v>
      </c>
      <c r="P24" s="5" t="n">
        <v>375000</v>
      </c>
      <c r="U24" s="5" t="n">
        <v>375000</v>
      </c>
    </row>
    <row r="25">
      <c r="A25" s="4" t="inlineStr">
        <is>
          <t>Series G Warrants [Member]</t>
        </is>
      </c>
    </row>
    <row r="26">
      <c r="A26" s="4" t="inlineStr">
        <is>
          <t>Warrant is exercisable price per share</t>
        </is>
      </c>
      <c r="O26" s="8" t="n">
        <v>0.2</v>
      </c>
      <c r="P26" s="8" t="n">
        <v>0.2</v>
      </c>
      <c r="U26" s="8" t="n">
        <v>0.2</v>
      </c>
    </row>
    <row r="27">
      <c r="A27" s="4" t="inlineStr">
        <is>
          <t>Warrant to purchase shares of common stock</t>
        </is>
      </c>
      <c r="O27" s="5" t="n">
        <v>375000</v>
      </c>
      <c r="P27" s="5" t="n">
        <v>375000</v>
      </c>
      <c r="U27" s="5" t="n">
        <v>375000</v>
      </c>
    </row>
    <row r="28">
      <c r="A28" s="4" t="inlineStr">
        <is>
          <t>Warrants [Member] | Accredited Investor [Member]</t>
        </is>
      </c>
    </row>
    <row r="29">
      <c r="A29" s="4" t="inlineStr">
        <is>
          <t>Number of stock issued shares</t>
        </is>
      </c>
      <c r="K29" s="5" t="n">
        <v>500000</v>
      </c>
    </row>
    <row r="30">
      <c r="A30" s="4" t="inlineStr">
        <is>
          <t>Number of stock sale shares</t>
        </is>
      </c>
      <c r="I30" s="5" t="n">
        <v>250000</v>
      </c>
      <c r="K30" s="5" t="n">
        <v>500000</v>
      </c>
    </row>
    <row r="31">
      <c r="A31" s="4" t="inlineStr">
        <is>
          <t>Number of warrant to purchase common stock</t>
        </is>
      </c>
      <c r="I31" s="5" t="n">
        <v>1</v>
      </c>
    </row>
    <row r="32">
      <c r="A32" s="4" t="inlineStr">
        <is>
          <t>Warrant is exercisable price per share</t>
        </is>
      </c>
      <c r="I32" s="8" t="n">
        <v>0.04</v>
      </c>
      <c r="K32" s="8" t="n">
        <v>0.04</v>
      </c>
    </row>
    <row r="33">
      <c r="A33" s="4" t="inlineStr">
        <is>
          <t>Purchase price of shares sale</t>
        </is>
      </c>
      <c r="K33" s="6" t="n">
        <v>10000</v>
      </c>
    </row>
    <row r="34">
      <c r="A34" s="4" t="inlineStr">
        <is>
          <t>Sale of stock price per share</t>
        </is>
      </c>
      <c r="K34" s="8" t="n">
        <v>0.02</v>
      </c>
    </row>
    <row r="35">
      <c r="A35" s="4" t="inlineStr">
        <is>
          <t>Debt term</t>
        </is>
      </c>
      <c r="I35" s="4" t="inlineStr">
        <is>
          <t>1 year</t>
        </is>
      </c>
      <c r="K35" s="4" t="inlineStr">
        <is>
          <t>1 year</t>
        </is>
      </c>
    </row>
    <row r="36">
      <c r="A36" s="4" t="inlineStr">
        <is>
          <t>Warrant expire date</t>
        </is>
      </c>
      <c r="K36" s="4" t="inlineStr">
        <is>
          <t>Jun. 10,
		2020</t>
        </is>
      </c>
    </row>
    <row r="37">
      <c r="A37" s="4" t="inlineStr">
        <is>
          <t>Stock Purchase Agreement [Member]</t>
        </is>
      </c>
    </row>
    <row r="38">
      <c r="A38" s="4" t="inlineStr">
        <is>
          <t>Number of stock sale shares</t>
        </is>
      </c>
      <c r="I38" s="5" t="n">
        <v>250000</v>
      </c>
    </row>
    <row r="39">
      <c r="A39" s="4" t="inlineStr">
        <is>
          <t>Warrant is exercisable price per share</t>
        </is>
      </c>
      <c r="I39" s="8" t="n">
        <v>0.04</v>
      </c>
    </row>
    <row r="40">
      <c r="A40" s="4" t="inlineStr">
        <is>
          <t>Purchase price of shares sale</t>
        </is>
      </c>
      <c r="I40" s="6" t="n">
        <v>5000</v>
      </c>
    </row>
    <row r="41">
      <c r="A41" s="4" t="inlineStr">
        <is>
          <t>Sale of stock price per share</t>
        </is>
      </c>
      <c r="I41" s="8" t="n">
        <v>0.02</v>
      </c>
    </row>
    <row r="42">
      <c r="A42" s="4" t="inlineStr">
        <is>
          <t>Equity Financing Agreement [Member] | Common Stock [Member]</t>
        </is>
      </c>
    </row>
    <row r="43">
      <c r="A43" s="4" t="inlineStr">
        <is>
          <t>Number of stock issued shares</t>
        </is>
      </c>
      <c r="B43" s="5" t="n">
        <v>764526</v>
      </c>
    </row>
    <row r="44">
      <c r="A44" s="4" t="inlineStr">
        <is>
          <t>Agreement, description</t>
        </is>
      </c>
      <c r="B44" s="4" t="inlineStr">
        <is>
          <t>The Company, entered into an Equity Financing Agreement (“Equity Financing Agreement”) and Registration Rights Agreement (“Registration Rights Agreement”) with GHS Investments LLC, a Nevada limited liability company (“GHS”). Under the terms of the Equity Financing Agreement, GHS agreed to provide the Company with up to $2,000,000 upon effectiveness of a registration statement on Form S-1 (the “Registration Statement”) filed with the U.S. Securities and Exchange Commission (the “Commission”) As a result we issued 764,526 Shares of common stock as an commitment fee, which was valued and expense in the amount of $10,000.</t>
        </is>
      </c>
    </row>
    <row r="45">
      <c r="A45" s="4" t="inlineStr">
        <is>
          <t>Commitment fee</t>
        </is>
      </c>
      <c r="B45" s="6" t="n">
        <v>10000</v>
      </c>
    </row>
    <row r="46">
      <c r="A46" s="4" t="inlineStr">
        <is>
          <t>Subscription Agreement [Member] | MGW Investment I Limited [Member]</t>
        </is>
      </c>
    </row>
    <row r="47">
      <c r="A47" s="4" t="inlineStr">
        <is>
          <t>Common stock, shares par value</t>
        </is>
      </c>
      <c r="L47" s="7" t="n">
        <v>0.001</v>
      </c>
    </row>
    <row r="48">
      <c r="A48" s="4" t="inlineStr">
        <is>
          <t>Number of stock sale shares</t>
        </is>
      </c>
      <c r="L48" s="5" t="n">
        <v>168000000</v>
      </c>
    </row>
    <row r="49">
      <c r="A49" s="4" t="inlineStr">
        <is>
          <t>Warrant is exercisable price per share</t>
        </is>
      </c>
      <c r="L49" s="8" t="n">
        <v>0.04</v>
      </c>
    </row>
    <row r="50">
      <c r="A50" s="4" t="inlineStr">
        <is>
          <t>Purchase price of shares sale</t>
        </is>
      </c>
      <c r="L50" s="6" t="n">
        <v>1999200</v>
      </c>
    </row>
    <row r="51">
      <c r="A51" s="4" t="inlineStr">
        <is>
          <t>Sale of stock price per share</t>
        </is>
      </c>
      <c r="L51" s="11" t="n">
        <v>0.0119</v>
      </c>
    </row>
    <row r="52">
      <c r="A52" s="4" t="inlineStr">
        <is>
          <t>Warrant expire date</t>
        </is>
      </c>
      <c r="L52" s="4" t="inlineStr">
        <is>
          <t>May 31,
		2020</t>
        </is>
      </c>
    </row>
    <row r="53">
      <c r="A53" s="4" t="inlineStr">
        <is>
          <t>Subscription Agreement [Member] | Warrants [Member] | MGW Investment I Limited [Member]</t>
        </is>
      </c>
    </row>
    <row r="54">
      <c r="A54" s="4" t="inlineStr">
        <is>
          <t>Number of stock sale shares</t>
        </is>
      </c>
      <c r="L54" s="5" t="n">
        <v>168000000</v>
      </c>
    </row>
    <row r="55">
      <c r="A55" s="4" t="inlineStr">
        <is>
          <t>Warrant is exercisable price per share</t>
        </is>
      </c>
      <c r="L55" s="8" t="n">
        <v>0.04</v>
      </c>
    </row>
    <row r="56">
      <c r="A56" s="4" t="inlineStr">
        <is>
          <t>Purchase price of shares sale</t>
        </is>
      </c>
      <c r="L56" s="6" t="n">
        <v>1999200</v>
      </c>
    </row>
    <row r="57">
      <c r="A57" s="4" t="inlineStr">
        <is>
          <t>Warrant expire date</t>
        </is>
      </c>
      <c r="L57" s="4" t="inlineStr">
        <is>
          <t>May 31,
		2020</t>
        </is>
      </c>
    </row>
    <row r="58">
      <c r="A58" s="4" t="inlineStr">
        <is>
          <t>Preferred Series D Shares [Member]</t>
        </is>
      </c>
    </row>
    <row r="59">
      <c r="A59" s="4" t="inlineStr">
        <is>
          <t>Number of common stock shares issued for conversion</t>
        </is>
      </c>
      <c r="V59" s="5" t="n">
        <v>4000000</v>
      </c>
    </row>
    <row r="60">
      <c r="A60" s="4" t="inlineStr">
        <is>
          <t>Shares issued price per share</t>
        </is>
      </c>
      <c r="T60" s="7" t="n">
        <v>0.015</v>
      </c>
      <c r="V60" s="7" t="n">
        <v>0.015</v>
      </c>
    </row>
    <row r="61">
      <c r="A61" s="4" t="inlineStr">
        <is>
          <t>Stock issued for settlement of note payable, value</t>
        </is>
      </c>
      <c r="V61" s="6" t="n">
        <v>60000</v>
      </c>
    </row>
    <row r="62">
      <c r="A62" s="4" t="inlineStr">
        <is>
          <t>Number of shares conversion of convertible notes</t>
        </is>
      </c>
      <c r="V62" s="5" t="n">
        <v>800</v>
      </c>
    </row>
    <row r="63">
      <c r="A63" s="4" t="inlineStr">
        <is>
          <t>Inducement fee</t>
        </is>
      </c>
      <c r="V63" s="6" t="n">
        <v>60000</v>
      </c>
    </row>
    <row r="64">
      <c r="A64" s="4" t="inlineStr">
        <is>
          <t>Preferred Series D Shares [Member] | Common Stock [Member]</t>
        </is>
      </c>
    </row>
    <row r="65">
      <c r="A65" s="4" t="inlineStr">
        <is>
          <t>Number of common stock shares issued for conversion</t>
        </is>
      </c>
      <c r="D65" s="5" t="n">
        <v>800</v>
      </c>
    </row>
    <row r="66">
      <c r="A66" s="4" t="inlineStr">
        <is>
          <t>Series A Convertible Preferred Stock [Member]</t>
        </is>
      </c>
    </row>
    <row r="67">
      <c r="A67" s="4" t="inlineStr">
        <is>
          <t>Preferred stock, shares authorized</t>
        </is>
      </c>
      <c r="O67" s="5" t="n">
        <v>440</v>
      </c>
      <c r="P67" s="5" t="n">
        <v>440</v>
      </c>
      <c r="U67" s="5" t="n">
        <v>440</v>
      </c>
    </row>
    <row r="68">
      <c r="A68" s="4" t="inlineStr">
        <is>
          <t>Series B Convertible Preferred Stock [Member]</t>
        </is>
      </c>
    </row>
    <row r="69">
      <c r="A69" s="4" t="inlineStr">
        <is>
          <t>Preferred stock, shares authorized</t>
        </is>
      </c>
      <c r="O69" s="5" t="n">
        <v>20000</v>
      </c>
      <c r="P69" s="5" t="n">
        <v>20000</v>
      </c>
      <c r="U69" s="5" t="n">
        <v>20000</v>
      </c>
    </row>
    <row r="70">
      <c r="A70" s="4" t="inlineStr">
        <is>
          <t>Series C Convertible Preferred Stock [Member]</t>
        </is>
      </c>
    </row>
    <row r="71">
      <c r="A71" s="4" t="inlineStr">
        <is>
          <t>Preferred stock, shares authorized</t>
        </is>
      </c>
      <c r="O71" s="5" t="n">
        <v>15000</v>
      </c>
      <c r="P71" s="5" t="n">
        <v>15000</v>
      </c>
      <c r="U71" s="5" t="n">
        <v>15000</v>
      </c>
    </row>
    <row r="72">
      <c r="A72" s="4" t="inlineStr">
        <is>
          <t>Series D Convertible Preferred Stock [Member]</t>
        </is>
      </c>
    </row>
    <row r="73">
      <c r="A73" s="4" t="inlineStr">
        <is>
          <t>Preferred stock dividend rate</t>
        </is>
      </c>
      <c r="M73" s="4" t="inlineStr">
        <is>
          <t>13.00%</t>
        </is>
      </c>
      <c r="U73" s="4" t="inlineStr">
        <is>
          <t>17.50%</t>
        </is>
      </c>
    </row>
    <row r="74">
      <c r="A74" s="4" t="inlineStr">
        <is>
          <t>Preferred stock dividend description</t>
        </is>
      </c>
      <c r="M74" s="4" t="inlineStr">
        <is>
          <t>In September 2015, all holders of Series D Preferred signed and delivered estoppel agreements, whereby the holders agreed, among other things, that the Series D Preferred was not in default and to reduce (effective as of December 31, 2015) the dividend rate on the Series D Preferred Stock to nine percent per annum and to terminate the 3.5% penalty in respect of unpaid dividends accruing on or after such date.</t>
        </is>
      </c>
      <c r="U74" s="4" t="inlineStr">
        <is>
          <t xml:space="preserve">The Series D Preferred holders were initially entitled to be paid a special monthly divided at the rate of 17.5% per annum. Initially, the Series D Preferred Stock was also entitled to be paid special dividends in the event cash dividends were not paid when scheduled. If the Company does not pay the dividend within five (5) business days from the end of the calendar month for which the payment of such dividend to owed, the Company will pay the investor a special dividend of an additional 3.5%. Any unpaid or accrued special dividends will be paid upon a liquidation or redemption. For any other dividends or distributions, the Series D Preferred Stock participates with common stock on an as-converted basis. The Series D Preferred holders may elect to convert the Series D Preferred Stock, in their sole discretion, at any time after a one year (1) year holding period, by sending the Company a notice to convert. The conversion rate is equal to the greater of $0.08 or a 20% discount to the average of the three (3) lowest closing market prices of the common stock during the ten (10) trading day period prior to conversion. The Series D Preferred Stock is redeemable from funds legally available for distribution at the option of the individual holders of the Series D Preferred Stock commencing any time after the one (1) year period from the offering closing at a price equal to the initial purchase price plus all accrued but unpaid dividends, provided, that if the Company gave notice to the investors that it was not in a financial position to redeem the Series D Preferred, the Company and the Series D Preferred holders are obligated to negotiate in good faith for an extension of the redemption period. The Company timely notified the investors that it was not in a financial position to redeem the Series D Preferred and the Company and the investors have engaged in ongoing negotiations to determine an appropriate extension period. </t>
        </is>
      </c>
    </row>
    <row r="75">
      <c r="A75" s="4" t="inlineStr">
        <is>
          <t>Preferred stock, shares outstanding</t>
        </is>
      </c>
      <c r="M75" s="5" t="n">
        <v>5000</v>
      </c>
    </row>
    <row r="76">
      <c r="A76" s="4" t="inlineStr">
        <is>
          <t>Board of Directors and Shareholders [Member]</t>
        </is>
      </c>
    </row>
    <row r="77">
      <c r="A77" s="4" t="inlineStr">
        <is>
          <t>Common stock, shares authorized</t>
        </is>
      </c>
      <c r="K77" s="5" t="n">
        <v>2000000000</v>
      </c>
      <c r="W77" s="5" t="n">
        <v>800000000</v>
      </c>
      <c r="X77" s="5" t="n">
        <v>400000000</v>
      </c>
      <c r="Z77" s="5" t="n">
        <v>200000000</v>
      </c>
    </row>
    <row r="78">
      <c r="A78" s="4" t="inlineStr">
        <is>
          <t>Common stock, shares par value</t>
        </is>
      </c>
      <c r="Z78" s="7" t="n">
        <v>0.001</v>
      </c>
    </row>
    <row r="79">
      <c r="A79" s="4" t="inlineStr">
        <is>
          <t>Preferred stock, shares authorized</t>
        </is>
      </c>
      <c r="X79" s="5" t="n">
        <v>10000000</v>
      </c>
      <c r="Y79" s="5" t="n">
        <v>15000</v>
      </c>
    </row>
    <row r="80">
      <c r="A80" s="4" t="inlineStr">
        <is>
          <t>Accredited Investor [Member]</t>
        </is>
      </c>
    </row>
    <row r="81">
      <c r="A81" s="4" t="inlineStr">
        <is>
          <t>Shares issued price per share</t>
        </is>
      </c>
      <c r="J81" s="8" t="n">
        <v>0.02</v>
      </c>
      <c r="K81" s="8" t="n">
        <v>0.02</v>
      </c>
    </row>
    <row r="82">
      <c r="A82" s="4" t="inlineStr">
        <is>
          <t>Number of stock issued shares</t>
        </is>
      </c>
      <c r="H82" s="5" t="n">
        <v>5000000</v>
      </c>
      <c r="J82" s="5" t="n">
        <v>500000</v>
      </c>
      <c r="K82" s="5" t="n">
        <v>500000</v>
      </c>
    </row>
    <row r="83">
      <c r="A83" s="4" t="inlineStr">
        <is>
          <t>Number of stock sale shares</t>
        </is>
      </c>
      <c r="J83" s="5" t="n">
        <v>10000</v>
      </c>
      <c r="K83" s="5" t="n">
        <v>10000</v>
      </c>
    </row>
    <row r="84">
      <c r="A84" s="4" t="inlineStr">
        <is>
          <t>Number of warrant to purchase common stock</t>
        </is>
      </c>
      <c r="J84" s="5" t="n">
        <v>5000000</v>
      </c>
      <c r="K84" s="5" t="n">
        <v>500000</v>
      </c>
    </row>
    <row r="85">
      <c r="A85" s="4" t="inlineStr">
        <is>
          <t>Warrant is exercisable price per share</t>
        </is>
      </c>
      <c r="H85" s="8" t="n">
        <v>0.04</v>
      </c>
      <c r="J85" s="8" t="n">
        <v>0.04</v>
      </c>
      <c r="K85" s="8" t="n">
        <v>0.04</v>
      </c>
    </row>
    <row r="86">
      <c r="A86" s="4" t="inlineStr">
        <is>
          <t>Purchase price of shares sale</t>
        </is>
      </c>
      <c r="H86" s="6" t="n">
        <v>75000</v>
      </c>
    </row>
    <row r="87">
      <c r="A87" s="4" t="inlineStr">
        <is>
          <t>Sale of stock price per share</t>
        </is>
      </c>
      <c r="H87" s="7" t="n">
        <v>0.015</v>
      </c>
    </row>
    <row r="88">
      <c r="A88" s="4" t="inlineStr">
        <is>
          <t>Board of Directors [Member]</t>
        </is>
      </c>
    </row>
    <row r="89">
      <c r="A89" s="4" t="inlineStr">
        <is>
          <t>Preferred stock, shares authorized</t>
        </is>
      </c>
      <c r="O89" s="5" t="n">
        <v>20000000</v>
      </c>
      <c r="P89" s="5" t="n">
        <v>20000000</v>
      </c>
      <c r="U89" s="5" t="n">
        <v>20000000</v>
      </c>
    </row>
    <row r="90">
      <c r="A90" s="4" t="inlineStr">
        <is>
          <t>Preferred d stock, shares par value</t>
        </is>
      </c>
      <c r="O90" s="7" t="n">
        <v>0.001</v>
      </c>
      <c r="P90" s="7" t="n">
        <v>0.001</v>
      </c>
      <c r="U90" s="7" t="n">
        <v>0.001</v>
      </c>
    </row>
    <row r="91">
      <c r="A91" s="4" t="inlineStr">
        <is>
          <t>Board of Directors [Member] | Series D Convertible Preferred Stock [Member]</t>
        </is>
      </c>
    </row>
    <row r="92">
      <c r="A92" s="4" t="inlineStr">
        <is>
          <t>Number of preferred stock shares designated</t>
        </is>
      </c>
      <c r="N92" s="5" t="n">
        <v>15000</v>
      </c>
    </row>
    <row r="93">
      <c r="A93" s="4" t="inlineStr">
        <is>
          <t>Preferred stock shares designated description</t>
        </is>
      </c>
      <c r="N93" s="4" t="inlineStr">
        <is>
          <t xml:space="preserve">Board of Directors designated a series of our preferred stock as Series D Preferred Stock, authorizing 15,000 shares. Our Series D Preferred Stock offering terms authorized us to raise up to $1,000,000 with an over-allotment of $500,000 in multiple closings over the course of six months. </t>
        </is>
      </c>
    </row>
    <row r="94">
      <c r="A94" s="4" t="inlineStr">
        <is>
          <t>Proceeds from issuance of preferred stock</t>
        </is>
      </c>
      <c r="N94" s="6" t="n">
        <v>75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0" customWidth="1" min="2" max="2"/>
  </cols>
  <sheetData>
    <row r="1">
      <c r="A1" s="1" t="inlineStr">
        <is>
          <t>Capital Stock Transactions - Schedule of Warrant Activity (Details)</t>
        </is>
      </c>
      <c r="B1" s="2" t="inlineStr">
        <is>
          <t>6 Months Ended</t>
        </is>
      </c>
    </row>
    <row r="2">
      <c r="B2" s="2" t="inlineStr">
        <is>
          <t>Jun. 30, 2020$ / sharesshares</t>
        </is>
      </c>
    </row>
    <row r="3">
      <c r="A3" s="3" t="inlineStr">
        <is>
          <t>Equity [Abstract]</t>
        </is>
      </c>
    </row>
    <row r="4">
      <c r="A4" s="4" t="inlineStr">
        <is>
          <t>Warrants - Common Share Equivalents, Outstanding, beginning balance | shares</t>
        </is>
      </c>
      <c r="B4" s="5" t="n">
        <v>174250000</v>
      </c>
    </row>
    <row r="5">
      <c r="A5" s="4" t="inlineStr">
        <is>
          <t>Warrants - Common Share Equivalents, Additions | shares</t>
        </is>
      </c>
      <c r="B5" s="4" t="inlineStr">
        <is>
          <t xml:space="preserve"> </t>
        </is>
      </c>
    </row>
    <row r="6">
      <c r="A6" s="4" t="inlineStr">
        <is>
          <t>Warrants - Common Share Equivalents, Expired | shares</t>
        </is>
      </c>
      <c r="B6" s="5" t="n">
        <v>168500000</v>
      </c>
    </row>
    <row r="7">
      <c r="A7" s="4" t="inlineStr">
        <is>
          <t>Warrants - Common Share Equivalents, Exercised | shares</t>
        </is>
      </c>
      <c r="B7" s="4" t="inlineStr">
        <is>
          <t xml:space="preserve"> </t>
        </is>
      </c>
    </row>
    <row r="8">
      <c r="A8" s="4" t="inlineStr">
        <is>
          <t>Warrants - Common Share Equivalents, Outstanding, ending balance | shares</t>
        </is>
      </c>
      <c r="B8" s="5" t="n">
        <v>5750000</v>
      </c>
    </row>
    <row r="9">
      <c r="A9" s="4" t="inlineStr">
        <is>
          <t>Warrants - Weighted Average Exercise price, beginning balance | $ / shares</t>
        </is>
      </c>
      <c r="B9" s="8" t="n">
        <v>0.04</v>
      </c>
    </row>
    <row r="10">
      <c r="A10" s="4" t="inlineStr">
        <is>
          <t>Warrants - Weighted Average Exercise price, Additions | $ / shares</t>
        </is>
      </c>
      <c r="B10" s="4" t="inlineStr">
        <is>
          <t xml:space="preserve"> </t>
        </is>
      </c>
    </row>
    <row r="11">
      <c r="A11" s="4" t="inlineStr">
        <is>
          <t>Warrants - Weighted Average Exercise price, Expired | $ / shares</t>
        </is>
      </c>
      <c r="B11" s="4" t="inlineStr">
        <is>
          <t xml:space="preserve"> </t>
        </is>
      </c>
    </row>
    <row r="12">
      <c r="A12" s="4" t="inlineStr">
        <is>
          <t>Warrants - Weighted Average Exercise price, Exercised | $ / shares</t>
        </is>
      </c>
      <c r="B12" s="4" t="inlineStr">
        <is>
          <t xml:space="preserve"> </t>
        </is>
      </c>
    </row>
    <row r="13">
      <c r="A13" s="4" t="inlineStr">
        <is>
          <t>Warrants - Weighted Average Exercise price, ending balance | $ / shares</t>
        </is>
      </c>
      <c r="B13" s="8" t="n">
        <v>0.04</v>
      </c>
    </row>
    <row r="14">
      <c r="A14" s="4" t="inlineStr">
        <is>
          <t>Warrants exercisable - Common Share Equivalents, beginning balance | shares</t>
        </is>
      </c>
      <c r="B14" s="5" t="n">
        <v>174250000</v>
      </c>
    </row>
    <row r="15">
      <c r="A15" s="4" t="inlineStr">
        <is>
          <t>Warrants exercisable - Common Share Equivalents, Additions | shares</t>
        </is>
      </c>
      <c r="B15" s="4" t="inlineStr">
        <is>
          <t xml:space="preserve"> </t>
        </is>
      </c>
    </row>
    <row r="16">
      <c r="A16" s="4" t="inlineStr">
        <is>
          <t>Warrants exercisable - Common Share Equivalents, Expired | shares</t>
        </is>
      </c>
      <c r="B16" s="5" t="n">
        <v>168500000</v>
      </c>
    </row>
    <row r="17">
      <c r="A17" s="4" t="inlineStr">
        <is>
          <t>Warrants exercisable - Common Share Equivalents, Exercised | shares</t>
        </is>
      </c>
      <c r="B17" s="4" t="inlineStr">
        <is>
          <t xml:space="preserve"> </t>
        </is>
      </c>
    </row>
    <row r="18">
      <c r="A18" s="4" t="inlineStr">
        <is>
          <t>Warrants exercisable - Common Share Equivalents, ending balance | shares</t>
        </is>
      </c>
      <c r="B18" s="5" t="n">
        <v>5750000</v>
      </c>
    </row>
    <row r="19">
      <c r="A19" s="4" t="inlineStr">
        <is>
          <t>Warrants exercisable - Weighted Average Exercise price, beginning balance | $ / shares</t>
        </is>
      </c>
      <c r="B19" s="8" t="n">
        <v>0.04</v>
      </c>
    </row>
    <row r="20">
      <c r="A20" s="4" t="inlineStr">
        <is>
          <t>Warrants exercisable - Weighted Average Exercise price, Additions | $ / shares</t>
        </is>
      </c>
      <c r="B20" s="4" t="inlineStr">
        <is>
          <t xml:space="preserve"> </t>
        </is>
      </c>
    </row>
    <row r="21">
      <c r="A21" s="4" t="inlineStr">
        <is>
          <t>Warrants exercisable - Weighted Average Exercise price, Expired | $ / shares</t>
        </is>
      </c>
      <c r="B21" s="4" t="inlineStr">
        <is>
          <t xml:space="preserve"> </t>
        </is>
      </c>
    </row>
    <row r="22">
      <c r="A22" s="4" t="inlineStr">
        <is>
          <t>Warrants exercisable - Weighted Average Exercise price, Exercised | $ / shares</t>
        </is>
      </c>
      <c r="B22" s="4" t="inlineStr">
        <is>
          <t xml:space="preserve"> </t>
        </is>
      </c>
    </row>
    <row r="23">
      <c r="A23" s="4" t="inlineStr">
        <is>
          <t>Warrants exercisable - Weighted Average Exercise price, ending balance | $ / shares</t>
        </is>
      </c>
      <c r="B23" s="8" t="n">
        <v>0.0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U74"/>
  <sheetViews>
    <sheetView workbookViewId="0">
      <selection activeCell="A1" sqref="A1"/>
    </sheetView>
  </sheetViews>
  <sheetFormatPr baseColWidth="8" defaultRowHeight="15"/>
  <cols>
    <col width="80" customWidth="1" min="1" max="1"/>
    <col width="36" customWidth="1" min="2" max="2"/>
    <col width="20" customWidth="1" min="3" max="3"/>
    <col width="37" customWidth="1" min="4" max="4"/>
    <col width="21" customWidth="1" min="5" max="5"/>
    <col width="20" customWidth="1" min="6" max="6"/>
    <col width="21" customWidth="1" min="7" max="7"/>
    <col width="21" customWidth="1" min="8" max="8"/>
    <col width="37" customWidth="1" min="9" max="9"/>
    <col width="37" customWidth="1" min="10" max="10"/>
    <col width="80" customWidth="1" min="11" max="11"/>
    <col width="37" customWidth="1" min="12" max="12"/>
    <col width="37" customWidth="1" min="13" max="13"/>
    <col width="31" customWidth="1" min="14" max="14"/>
    <col width="22" customWidth="1" min="15" max="15"/>
    <col width="37" customWidth="1" min="16" max="16"/>
    <col width="21" customWidth="1" min="17" max="17"/>
    <col width="37" customWidth="1" min="18" max="18"/>
    <col width="21" customWidth="1" min="19" max="19"/>
    <col width="37" customWidth="1" min="20" max="20"/>
    <col width="80" customWidth="1" min="21" max="21"/>
  </cols>
  <sheetData>
    <row r="1">
      <c r="A1" s="1" t="inlineStr">
        <is>
          <t>Related Party Transactions (Details Narrative)</t>
        </is>
      </c>
      <c r="B1" s="2" t="inlineStr">
        <is>
          <t>May 31, 2019USD ($)$ / sharesshares</t>
        </is>
      </c>
      <c r="C1" s="2" t="inlineStr">
        <is>
          <t>May 02, 2019USD ($)</t>
        </is>
      </c>
      <c r="D1" s="2" t="inlineStr">
        <is>
          <t>Feb. 13, 2019USD ($)$ / sharesshares</t>
        </is>
      </c>
      <c r="E1" s="2" t="inlineStr">
        <is>
          <t>Jan. 10, 2019USD ($)</t>
        </is>
      </c>
      <c r="F1" s="2" t="inlineStr">
        <is>
          <t>Oct. 18, 2018shares</t>
        </is>
      </c>
      <c r="G1" s="2" t="inlineStr">
        <is>
          <t>Sep. 21, 2018USD ($)</t>
        </is>
      </c>
      <c r="H1" s="2" t="inlineStr">
        <is>
          <t>Jun. 21, 2018USD ($)</t>
        </is>
      </c>
      <c r="I1" s="2" t="inlineStr">
        <is>
          <t>Feb. 15, 2018USD ($)$ / sharesshares</t>
        </is>
      </c>
      <c r="J1" s="2" t="inlineStr">
        <is>
          <t>Feb. 13, 2018USD ($)$ / sharesshares</t>
        </is>
      </c>
      <c r="K1" s="2" t="inlineStr">
        <is>
          <t>Feb. 08, 2018USD ($)</t>
        </is>
      </c>
      <c r="L1" s="2" t="inlineStr">
        <is>
          <t>Jan. 04, 2018USD ($)$ / sharesshares</t>
        </is>
      </c>
      <c r="M1" s="2" t="inlineStr">
        <is>
          <t>Dec. 16, 2016USD ($)$ / sharesshares</t>
        </is>
      </c>
      <c r="N1" s="2" t="inlineStr">
        <is>
          <t>Nov. 02, 2016USD ($)$ / shares</t>
        </is>
      </c>
      <c r="O1" s="2" t="inlineStr">
        <is>
          <t>Sep. 06, 2016USD ($)d</t>
        </is>
      </c>
      <c r="P1" s="2" t="inlineStr">
        <is>
          <t>Jun. 30, 2020USD ($)$ / sharesshares</t>
        </is>
      </c>
      <c r="Q1" s="2" t="inlineStr">
        <is>
          <t>Mar. 31, 2020USD ($)</t>
        </is>
      </c>
      <c r="R1" s="2" t="inlineStr">
        <is>
          <t>Dec. 31, 2019USD ($)$ / sharesshares</t>
        </is>
      </c>
      <c r="S1" s="2" t="inlineStr">
        <is>
          <t>Mar. 31, 2019USD ($)</t>
        </is>
      </c>
      <c r="T1" s="2" t="inlineStr">
        <is>
          <t>Jun. 30, 2020USD ($)$ / sharesshares</t>
        </is>
      </c>
      <c r="U1" s="2" t="inlineStr">
        <is>
          <t>Dec. 31, 2019USD ($)$ / sharesshares</t>
        </is>
      </c>
    </row>
    <row r="2">
      <c r="A2" s="4" t="inlineStr">
        <is>
          <t>Convertible note payable</t>
        </is>
      </c>
      <c r="P2" s="6" t="n">
        <v>91600</v>
      </c>
      <c r="T2" s="6" t="n">
        <v>91600</v>
      </c>
    </row>
    <row r="3">
      <c r="A3" s="4" t="inlineStr">
        <is>
          <t>Debt conversion of convertible debt shares | shares</t>
        </is>
      </c>
      <c r="T3" s="5" t="n">
        <v>71250</v>
      </c>
    </row>
    <row r="4">
      <c r="A4" s="4" t="inlineStr">
        <is>
          <t>Debt instrument, principal amount</t>
        </is>
      </c>
      <c r="P4" s="6" t="n">
        <v>383285</v>
      </c>
      <c r="R4" s="6" t="n">
        <v>371785</v>
      </c>
      <c r="T4" s="6" t="n">
        <v>383285</v>
      </c>
      <c r="U4" s="6" t="n">
        <v>371785</v>
      </c>
    </row>
    <row r="5">
      <c r="A5" s="4" t="inlineStr">
        <is>
          <t>Increase in authorized common shares | shares</t>
        </is>
      </c>
      <c r="P5" s="5" t="n">
        <v>2000000000</v>
      </c>
      <c r="R5" s="5" t="n">
        <v>2000000000</v>
      </c>
      <c r="T5" s="5" t="n">
        <v>2000000000</v>
      </c>
      <c r="U5" s="5" t="n">
        <v>2000000000</v>
      </c>
    </row>
    <row r="6">
      <c r="A6" s="4" t="inlineStr">
        <is>
          <t>Shares issued during period share based compensation | shares</t>
        </is>
      </c>
      <c r="I6" s="5" t="n">
        <v>9200000</v>
      </c>
    </row>
    <row r="7">
      <c r="A7" s="4" t="inlineStr">
        <is>
          <t>Share price | $ / shares</t>
        </is>
      </c>
      <c r="I7" s="11" t="n">
        <v>0.0053</v>
      </c>
    </row>
    <row r="8">
      <c r="A8" s="4" t="inlineStr">
        <is>
          <t>Shares issued during period share based compensation, value</t>
        </is>
      </c>
      <c r="I8" s="6" t="n">
        <v>48760</v>
      </c>
      <c r="S8" s="4" t="inlineStr">
        <is>
          <t xml:space="preserve"> </t>
        </is>
      </c>
    </row>
    <row r="9">
      <c r="A9" s="4" t="inlineStr">
        <is>
          <t>Common stock, shares par value | $ / shares</t>
        </is>
      </c>
      <c r="P9" s="7" t="n">
        <v>0.001</v>
      </c>
      <c r="R9" s="7" t="n">
        <v>0.001</v>
      </c>
      <c r="T9" s="7" t="n">
        <v>0.001</v>
      </c>
      <c r="U9" s="7" t="n">
        <v>0.001</v>
      </c>
    </row>
    <row r="10">
      <c r="A10" s="4" t="inlineStr">
        <is>
          <t>One Year Employment Agreement [Member] | Kambiz Mahdi [member]</t>
        </is>
      </c>
    </row>
    <row r="11">
      <c r="A11" s="4" t="inlineStr">
        <is>
          <t>Shares issued during period share based compensation | shares</t>
        </is>
      </c>
      <c r="D11" s="5" t="n">
        <v>20000000</v>
      </c>
      <c r="F11" s="5" t="n">
        <v>20000000</v>
      </c>
    </row>
    <row r="12">
      <c r="A12" s="4" t="inlineStr">
        <is>
          <t>Share price | $ / shares</t>
        </is>
      </c>
      <c r="D12" s="11" t="n">
        <v>0.0131</v>
      </c>
    </row>
    <row r="13">
      <c r="A13" s="4" t="inlineStr">
        <is>
          <t>Shares issued during period share based compensation, value</t>
        </is>
      </c>
      <c r="D13" s="6" t="n">
        <v>262000</v>
      </c>
    </row>
    <row r="14">
      <c r="A14" s="4" t="inlineStr">
        <is>
          <t>Employment Agreement [Member] | Mr. Bennett [Member]</t>
        </is>
      </c>
    </row>
    <row r="15">
      <c r="A15" s="4" t="inlineStr">
        <is>
          <t>Annual salary</t>
        </is>
      </c>
      <c r="C15" s="6" t="n">
        <v>175000</v>
      </c>
    </row>
    <row r="16">
      <c r="A16" s="4" t="inlineStr">
        <is>
          <t>Corporation and Confections Ventures Limited [Member] | Convertible Note Purchase Agreement [Member]</t>
        </is>
      </c>
    </row>
    <row r="17">
      <c r="A17" s="4" t="inlineStr">
        <is>
          <t>Debt instrument, interest rate</t>
        </is>
      </c>
      <c r="J17" s="4" t="inlineStr">
        <is>
          <t>10.00%</t>
        </is>
      </c>
    </row>
    <row r="18">
      <c r="A18" s="4" t="inlineStr">
        <is>
          <t>Debt conversion price per share | $ / shares</t>
        </is>
      </c>
      <c r="J18" s="7" t="n">
        <v>0.003</v>
      </c>
    </row>
    <row r="19">
      <c r="A19" s="4" t="inlineStr">
        <is>
          <t>Debt instrument, maturity date</t>
        </is>
      </c>
      <c r="J19" s="4" t="inlineStr">
        <is>
          <t>Feb. 13,
		2020</t>
        </is>
      </c>
    </row>
    <row r="20">
      <c r="A20" s="4" t="inlineStr">
        <is>
          <t>MGW Investment I Limited [Member]</t>
        </is>
      </c>
    </row>
    <row r="21">
      <c r="A21" s="4" t="inlineStr">
        <is>
          <t>Outsatnding balance advance amount</t>
        </is>
      </c>
      <c r="R21" s="6" t="n">
        <v>142975</v>
      </c>
      <c r="T21" s="6" t="n">
        <v>167975</v>
      </c>
    </row>
    <row r="22">
      <c r="A22" s="4" t="inlineStr">
        <is>
          <t>MGW Investment I Limited [Member] | Advanced Additional Value [Member]</t>
        </is>
      </c>
    </row>
    <row r="23">
      <c r="A23" s="4" t="inlineStr">
        <is>
          <t>Outsatnding balance advance amount</t>
        </is>
      </c>
      <c r="P23" s="6" t="n">
        <v>35000</v>
      </c>
      <c r="Q23" s="6" t="n">
        <v>60000</v>
      </c>
    </row>
    <row r="24">
      <c r="A24" s="4" t="inlineStr">
        <is>
          <t>MGW Investment I Limited [Member] | Subscription Agreement [Member]</t>
        </is>
      </c>
    </row>
    <row r="25">
      <c r="A25" s="4" t="inlineStr">
        <is>
          <t>Number of shares sold | shares</t>
        </is>
      </c>
      <c r="B25" s="5" t="n">
        <v>168000000</v>
      </c>
    </row>
    <row r="26">
      <c r="A26" s="4" t="inlineStr">
        <is>
          <t>Number of shares sold, value</t>
        </is>
      </c>
      <c r="B26" s="6" t="n">
        <v>1999200</v>
      </c>
    </row>
    <row r="27">
      <c r="A27" s="4" t="inlineStr">
        <is>
          <t>Sale of stock price per share | $ / shares</t>
        </is>
      </c>
      <c r="B27" s="11" t="n">
        <v>0.0119</v>
      </c>
    </row>
    <row r="28">
      <c r="A28" s="4" t="inlineStr">
        <is>
          <t>Common stock, shares par value | $ / shares</t>
        </is>
      </c>
      <c r="B28" s="12" t="n">
        <v>0.001</v>
      </c>
    </row>
    <row r="29">
      <c r="A29" s="4" t="inlineStr">
        <is>
          <t>Warrants, exercise price | $ / shares</t>
        </is>
      </c>
      <c r="B29" s="8" t="n">
        <v>0.04</v>
      </c>
    </row>
    <row r="30">
      <c r="A30" s="4" t="inlineStr">
        <is>
          <t>Warrant expire date</t>
        </is>
      </c>
      <c r="B30" s="4" t="inlineStr">
        <is>
          <t>May 31,
		2020</t>
        </is>
      </c>
    </row>
    <row r="31">
      <c r="A31" s="4" t="inlineStr">
        <is>
          <t>One-Year Convertible Note Payable [Member]</t>
        </is>
      </c>
    </row>
    <row r="32">
      <c r="A32" s="4" t="inlineStr">
        <is>
          <t>Convertible note payable</t>
        </is>
      </c>
      <c r="O32" s="6" t="n">
        <v>87500</v>
      </c>
    </row>
    <row r="33">
      <c r="A33" s="4" t="inlineStr">
        <is>
          <t>Debt instrument, interest rate</t>
        </is>
      </c>
      <c r="O33" s="4" t="inlineStr">
        <is>
          <t>12.00%</t>
        </is>
      </c>
    </row>
    <row r="34">
      <c r="A34" s="4" t="inlineStr">
        <is>
          <t>Debt conversion percentage</t>
        </is>
      </c>
      <c r="O34" s="4" t="inlineStr">
        <is>
          <t>55.00%</t>
        </is>
      </c>
    </row>
    <row r="35">
      <c r="A35" s="4" t="inlineStr">
        <is>
          <t>Debt trading days | d</t>
        </is>
      </c>
      <c r="O35" s="5" t="n">
        <v>20</v>
      </c>
    </row>
    <row r="36">
      <c r="A36" s="4" t="inlineStr">
        <is>
          <t>Debt conversion of convertible debt shares | shares</t>
        </is>
      </c>
      <c r="L36" s="5" t="n">
        <v>2300000</v>
      </c>
      <c r="M36" s="5" t="n">
        <v>1200000</v>
      </c>
    </row>
    <row r="37">
      <c r="A37" s="4" t="inlineStr">
        <is>
          <t>Debt conversion price per share | $ / shares</t>
        </is>
      </c>
      <c r="L37" s="13" t="n">
        <v>0.002192</v>
      </c>
      <c r="M37" s="11" t="n">
        <v>0.0031</v>
      </c>
    </row>
    <row r="38">
      <c r="A38" s="4" t="inlineStr">
        <is>
          <t>Debt conversion of convertible debt</t>
        </is>
      </c>
      <c r="L38" s="6" t="n">
        <v>5042</v>
      </c>
      <c r="M38" s="6" t="n">
        <v>3696</v>
      </c>
    </row>
    <row r="39">
      <c r="A39" s="4" t="inlineStr">
        <is>
          <t>Convertible Notes [Member]</t>
        </is>
      </c>
    </row>
    <row r="40">
      <c r="A40" s="4" t="inlineStr">
        <is>
          <t>Debt instrument, interest rate</t>
        </is>
      </c>
      <c r="N40" s="4" t="inlineStr">
        <is>
          <t>10.00%</t>
        </is>
      </c>
    </row>
    <row r="41">
      <c r="A41" s="4" t="inlineStr">
        <is>
          <t>Debt conversion percentage</t>
        </is>
      </c>
      <c r="N41" s="4" t="inlineStr">
        <is>
          <t>10.00%</t>
        </is>
      </c>
    </row>
    <row r="42">
      <c r="A42" s="4" t="inlineStr">
        <is>
          <t>Debt conversion price per share | $ / shares</t>
        </is>
      </c>
      <c r="N42" s="7" t="n">
        <v>0.005</v>
      </c>
    </row>
    <row r="43">
      <c r="A43" s="4" t="inlineStr">
        <is>
          <t>Repayments of convertible debt</t>
        </is>
      </c>
      <c r="N43" s="6" t="n">
        <v>84000</v>
      </c>
    </row>
    <row r="44">
      <c r="A44" s="4" t="inlineStr">
        <is>
          <t>CVL Note [Member] | Corporation and Confections Ventures Limited [Member] | Convertible Note Purchase Agreement [Member]</t>
        </is>
      </c>
    </row>
    <row r="45">
      <c r="A45" s="4" t="inlineStr">
        <is>
          <t>Debt instrument, interest rate</t>
        </is>
      </c>
      <c r="J45" s="4" t="inlineStr">
        <is>
          <t>10.00%</t>
        </is>
      </c>
    </row>
    <row r="46">
      <c r="A46" s="4" t="inlineStr">
        <is>
          <t>Debt conversion price per share | $ / shares</t>
        </is>
      </c>
      <c r="J46" s="7" t="n">
        <v>0.003</v>
      </c>
    </row>
    <row r="47">
      <c r="A47" s="4" t="inlineStr">
        <is>
          <t>Debt instrument, principal amount</t>
        </is>
      </c>
      <c r="J47" s="6" t="n">
        <v>939500</v>
      </c>
    </row>
    <row r="48">
      <c r="A48" s="4" t="inlineStr">
        <is>
          <t>Debt instrument, maturity date</t>
        </is>
      </c>
      <c r="J48" s="4" t="inlineStr">
        <is>
          <t>Feb. 13,
		2020</t>
        </is>
      </c>
    </row>
    <row r="49">
      <c r="A49" s="4" t="inlineStr">
        <is>
          <t>Debt instrument, beneficial conversion feature</t>
        </is>
      </c>
      <c r="J49" s="6" t="n">
        <v>532383</v>
      </c>
    </row>
    <row r="50">
      <c r="A50" s="4" t="inlineStr">
        <is>
          <t>Increase in authorized common shares | shares</t>
        </is>
      </c>
      <c r="J50" s="5" t="n">
        <v>2000000000</v>
      </c>
    </row>
    <row r="51">
      <c r="A51" s="4" t="inlineStr">
        <is>
          <t>CVL Note [Member] | Mgw Investments [Member] | Convertible Note Purchase Agreement [Member]</t>
        </is>
      </c>
    </row>
    <row r="52">
      <c r="A52" s="4" t="inlineStr">
        <is>
          <t>Debt conversion of convertible debt shares | shares</t>
        </is>
      </c>
      <c r="J52" s="5" t="n">
        <v>800000000</v>
      </c>
    </row>
    <row r="53">
      <c r="A53" s="4" t="inlineStr">
        <is>
          <t>Debt conversion of convertible debt</t>
        </is>
      </c>
      <c r="J53" s="6" t="n">
        <v>939500</v>
      </c>
    </row>
    <row r="54">
      <c r="A54" s="4" t="inlineStr">
        <is>
          <t>MGWI Note [Member]</t>
        </is>
      </c>
    </row>
    <row r="55">
      <c r="A55" s="4" t="inlineStr">
        <is>
          <t>Debt instrument, interest rate</t>
        </is>
      </c>
      <c r="K55" s="4" t="inlineStr">
        <is>
          <t>12.00%</t>
        </is>
      </c>
    </row>
    <row r="56">
      <c r="A56" s="4" t="inlineStr">
        <is>
          <t>Debt instrument, principal amount</t>
        </is>
      </c>
      <c r="K56" s="6" t="n">
        <v>153123</v>
      </c>
    </row>
    <row r="57">
      <c r="A57" s="4" t="inlineStr">
        <is>
          <t>Debt instrument, conversion feature</t>
        </is>
      </c>
      <c r="K57" s="4" t="inlineStr">
        <is>
          <t>The MGWI Note is convertible into shares of the Corporation’s common stock at the lower of: (i) a 40% discount to the lowest trading price during the previous twenty (20) trading days to the date of a Conversion Notice; or (ii) 0.003. As a result of the closing of the transactions contemplated by the Stock Purchase Agreement and Convertible Note Purchase Agreement, the MGWI Note must be redeemed by the Corporation in an amount that will permit CVL and MGWI and their affiliates to hold 65% of the issued and outstanding Common Stock of the Corporation on a fully diluted basis.</t>
        </is>
      </c>
      <c r="U57" s="4" t="inlineStr">
        <is>
          <t>At December 31, 2019 the holder of this note beneficially owned 70% of the company and this note is not convertible if the holder holds more than 9.99%, as a result, we did not recognize a derivative liability or a beneficial conversion feature.</t>
        </is>
      </c>
    </row>
    <row r="58">
      <c r="A58" s="4" t="inlineStr">
        <is>
          <t>Equity method investment, ownership percentage</t>
        </is>
      </c>
      <c r="R58" s="4" t="inlineStr">
        <is>
          <t>70.00%</t>
        </is>
      </c>
      <c r="U58" s="4" t="inlineStr">
        <is>
          <t>70.00%</t>
        </is>
      </c>
    </row>
    <row r="59">
      <c r="A59" s="4" t="inlineStr">
        <is>
          <t>MGWI Note [Member] | JSJ Investments [Member]</t>
        </is>
      </c>
    </row>
    <row r="60">
      <c r="A60" s="4" t="inlineStr">
        <is>
          <t>Debt instrument, interest rate</t>
        </is>
      </c>
      <c r="K60" s="4" t="inlineStr">
        <is>
          <t>12.00%</t>
        </is>
      </c>
    </row>
    <row r="61">
      <c r="A61" s="4" t="inlineStr">
        <is>
          <t>Debt instrument, principal amount</t>
        </is>
      </c>
      <c r="K61" s="6" t="n">
        <v>103000</v>
      </c>
    </row>
    <row r="62">
      <c r="A62" s="4" t="inlineStr">
        <is>
          <t>Debt instrument, maturity date</t>
        </is>
      </c>
      <c r="K62" s="4" t="inlineStr">
        <is>
          <t>Apr. 25,
		2018</t>
        </is>
      </c>
    </row>
    <row r="63">
      <c r="A63" s="4" t="inlineStr">
        <is>
          <t>Promissory Note [Member] | MGW Investment I Limited [Member]</t>
        </is>
      </c>
    </row>
    <row r="64">
      <c r="A64" s="4" t="inlineStr">
        <is>
          <t>Debt instrument, interest rate</t>
        </is>
      </c>
      <c r="H64" s="4" t="inlineStr">
        <is>
          <t>8.00%</t>
        </is>
      </c>
    </row>
    <row r="65">
      <c r="A65" s="4" t="inlineStr">
        <is>
          <t>Debt instrument, principal amount</t>
        </is>
      </c>
      <c r="H65" s="6" t="n">
        <v>250000</v>
      </c>
    </row>
    <row r="66">
      <c r="A66" s="4" t="inlineStr">
        <is>
          <t>Debt instrument, maturity date</t>
        </is>
      </c>
      <c r="H66" s="4" t="inlineStr">
        <is>
          <t>Sep. 21,
		2019</t>
        </is>
      </c>
    </row>
    <row r="67">
      <c r="A67" s="4" t="inlineStr">
        <is>
          <t>Promissory Note Two [Member] | MGW Investment I Limited [Member]</t>
        </is>
      </c>
    </row>
    <row r="68">
      <c r="A68" s="4" t="inlineStr">
        <is>
          <t>Debt instrument, interest rate</t>
        </is>
      </c>
      <c r="G68" s="4" t="inlineStr">
        <is>
          <t>8.00%</t>
        </is>
      </c>
    </row>
    <row r="69">
      <c r="A69" s="4" t="inlineStr">
        <is>
          <t>Debt instrument, principal amount</t>
        </is>
      </c>
      <c r="G69" s="6" t="n">
        <v>100000</v>
      </c>
    </row>
    <row r="70">
      <c r="A70" s="4" t="inlineStr">
        <is>
          <t>Debt instrument, maturity date</t>
        </is>
      </c>
      <c r="G70" s="4" t="inlineStr">
        <is>
          <t>Sep. 21,
		2019</t>
        </is>
      </c>
    </row>
    <row r="71">
      <c r="A71" s="4" t="inlineStr">
        <is>
          <t>Promissory Note Three [Member] | MGW Investment I Limited [Member]</t>
        </is>
      </c>
    </row>
    <row r="72">
      <c r="A72" s="4" t="inlineStr">
        <is>
          <t>Debt instrument, interest rate</t>
        </is>
      </c>
      <c r="E72" s="4" t="inlineStr">
        <is>
          <t>8.00%</t>
        </is>
      </c>
    </row>
    <row r="73">
      <c r="A73" s="4" t="inlineStr">
        <is>
          <t>Debt instrument, principal amount</t>
        </is>
      </c>
      <c r="E73" s="6" t="n">
        <v>25000</v>
      </c>
    </row>
    <row r="74">
      <c r="A74" s="4" t="inlineStr">
        <is>
          <t>Debt instrument, maturity date</t>
        </is>
      </c>
      <c r="E74" s="4" t="inlineStr">
        <is>
          <t>Jan. 10,
		202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Transactions (Details) - USD ($)</t>
        </is>
      </c>
      <c r="B1" s="2" t="inlineStr">
        <is>
          <t>Jun. 30, 2020</t>
        </is>
      </c>
      <c r="C1" s="2" t="inlineStr">
        <is>
          <t>Dec. 31, 2019</t>
        </is>
      </c>
    </row>
    <row r="2">
      <c r="A2" s="4" t="inlineStr">
        <is>
          <t>Total related party notes</t>
        </is>
      </c>
      <c r="B2" s="6" t="n">
        <v>383285</v>
      </c>
      <c r="C2" s="6" t="n">
        <v>371785</v>
      </c>
    </row>
    <row r="3">
      <c r="A3" s="4" t="inlineStr">
        <is>
          <t>Accrued Interest</t>
        </is>
      </c>
      <c r="B3" s="5" t="n">
        <v>83511</v>
      </c>
      <c r="C3" s="5" t="n">
        <v>82111</v>
      </c>
    </row>
    <row r="4">
      <c r="A4" s="4" t="inlineStr">
        <is>
          <t>Debt Discount</t>
        </is>
      </c>
      <c r="B4" s="5" t="n">
        <v>-75989</v>
      </c>
      <c r="C4" s="5" t="n">
        <v>-80647</v>
      </c>
    </row>
    <row r="5">
      <c r="A5" s="4" t="inlineStr">
        <is>
          <t>Related Party [Member]</t>
        </is>
      </c>
    </row>
    <row r="6">
      <c r="A6" s="4" t="inlineStr">
        <is>
          <t>Total related party notes</t>
        </is>
      </c>
      <c r="B6" s="5" t="n">
        <v>1285572</v>
      </c>
      <c r="C6" s="5" t="n">
        <v>1260572</v>
      </c>
    </row>
    <row r="7">
      <c r="A7" s="4" t="inlineStr">
        <is>
          <t>Accrued Interest</t>
        </is>
      </c>
      <c r="B7" s="5" t="n">
        <v>305182</v>
      </c>
      <c r="C7" s="5" t="n">
        <v>248838</v>
      </c>
    </row>
    <row r="8">
      <c r="A8" s="4" t="inlineStr">
        <is>
          <t>Debt Discount</t>
        </is>
      </c>
      <c r="B8" s="4" t="inlineStr">
        <is>
          <t xml:space="preserve"> </t>
        </is>
      </c>
      <c r="C8" s="5" t="n">
        <v>-29227</v>
      </c>
    </row>
    <row r="9">
      <c r="A9" s="4" t="inlineStr">
        <is>
          <t>Total</t>
        </is>
      </c>
      <c r="B9" s="6" t="n">
        <v>1590754</v>
      </c>
      <c r="C9" s="6" t="n">
        <v>14801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Details Narrative) - USD ($)</t>
        </is>
      </c>
      <c r="B1" s="2" t="inlineStr">
        <is>
          <t>Jul. 06, 2020</t>
        </is>
      </c>
      <c r="C1" s="2" t="inlineStr">
        <is>
          <t>Jun. 08, 2020</t>
        </is>
      </c>
      <c r="D1" s="2" t="inlineStr">
        <is>
          <t>Mar. 17, 2020</t>
        </is>
      </c>
      <c r="E1" s="2" t="inlineStr">
        <is>
          <t>Feb. 04, 2020</t>
        </is>
      </c>
      <c r="F1" s="2" t="inlineStr">
        <is>
          <t>Feb. 03, 2020</t>
        </is>
      </c>
      <c r="G1" s="2" t="inlineStr">
        <is>
          <t>Jan. 21, 2020</t>
        </is>
      </c>
      <c r="H1" s="2" t="inlineStr">
        <is>
          <t>Jun. 30, 2020</t>
        </is>
      </c>
      <c r="I1" s="2" t="inlineStr">
        <is>
          <t>Jun. 30, 2020</t>
        </is>
      </c>
      <c r="J1" s="2" t="inlineStr">
        <is>
          <t>Dec. 31, 2019</t>
        </is>
      </c>
      <c r="K1" s="2" t="inlineStr">
        <is>
          <t>Sep. 30, 2019</t>
        </is>
      </c>
      <c r="L1" s="2" t="inlineStr">
        <is>
          <t>Jun. 30, 2019</t>
        </is>
      </c>
    </row>
    <row r="2">
      <c r="A2" s="4" t="inlineStr">
        <is>
          <t>Number of stock issued shares</t>
        </is>
      </c>
      <c r="G2" s="5" t="n">
        <v>300000000</v>
      </c>
      <c r="I2" s="4" t="inlineStr">
        <is>
          <t xml:space="preserve"> </t>
        </is>
      </c>
    </row>
    <row r="3">
      <c r="A3" s="4" t="inlineStr">
        <is>
          <t>Stock value</t>
        </is>
      </c>
      <c r="I3" s="6" t="n">
        <v>10000</v>
      </c>
      <c r="J3" s="4" t="inlineStr">
        <is>
          <t xml:space="preserve"> </t>
        </is>
      </c>
      <c r="K3" s="4" t="inlineStr">
        <is>
          <t xml:space="preserve"> </t>
        </is>
      </c>
      <c r="L3" s="6" t="n">
        <v>1999200</v>
      </c>
    </row>
    <row r="4">
      <c r="A4" s="4" t="inlineStr">
        <is>
          <t>Common stock, shares par value</t>
        </is>
      </c>
      <c r="H4" s="7" t="n">
        <v>0.001</v>
      </c>
      <c r="I4" s="7" t="n">
        <v>0.001</v>
      </c>
      <c r="J4" s="7" t="n">
        <v>0.001</v>
      </c>
    </row>
    <row r="5">
      <c r="A5" s="4" t="inlineStr">
        <is>
          <t>Common stock, shares outstanding</t>
        </is>
      </c>
      <c r="H5" s="5" t="n">
        <v>762895515</v>
      </c>
      <c r="I5" s="5" t="n">
        <v>762895515</v>
      </c>
      <c r="J5" s="5" t="n">
        <v>753907656</v>
      </c>
    </row>
    <row r="6">
      <c r="A6" s="4" t="inlineStr">
        <is>
          <t>Original issued discount</t>
        </is>
      </c>
      <c r="H6" s="6" t="n">
        <v>75989</v>
      </c>
      <c r="I6" s="6" t="n">
        <v>75989</v>
      </c>
      <c r="J6" s="6" t="n">
        <v>80647</v>
      </c>
    </row>
    <row r="7">
      <c r="A7" s="4" t="inlineStr">
        <is>
          <t>Securities Purchase Agreement [Member] | Subsequent Event [Member] | Convertible Promissory Note [Member]</t>
        </is>
      </c>
    </row>
    <row r="8">
      <c r="A8" s="4" t="inlineStr">
        <is>
          <t>Debt conversion of convertible debt</t>
        </is>
      </c>
      <c r="B8" s="6" t="n">
        <v>164800</v>
      </c>
    </row>
    <row r="9">
      <c r="A9" s="4" t="inlineStr">
        <is>
          <t>Warrant to purchase shares of common stock</t>
        </is>
      </c>
      <c r="B9" s="5" t="n">
        <v>1500000</v>
      </c>
    </row>
    <row r="10">
      <c r="A10" s="4" t="inlineStr">
        <is>
          <t>Common stock, shares par value</t>
        </is>
      </c>
      <c r="B10" s="4" t="inlineStr">
        <is>
          <t>$ .001</t>
        </is>
      </c>
    </row>
    <row r="11">
      <c r="A11" s="4" t="inlineStr">
        <is>
          <t>Original issued discount</t>
        </is>
      </c>
      <c r="B11" s="6" t="n">
        <v>4800</v>
      </c>
    </row>
    <row r="12">
      <c r="A12" s="4" t="inlineStr">
        <is>
          <t>Debt instrument, interest rate</t>
        </is>
      </c>
      <c r="B12" s="4" t="inlineStr">
        <is>
          <t>8.00%</t>
        </is>
      </c>
    </row>
    <row r="13">
      <c r="A13" s="4" t="inlineStr">
        <is>
          <t>Securities Purchase Agreement [Member] | Subsequent Event [Member] | Convertible Promissory Note [Member] | Restricted Stock [Member]</t>
        </is>
      </c>
    </row>
    <row r="14">
      <c r="A14" s="4" t="inlineStr">
        <is>
          <t>Common stock, shares outstanding</t>
        </is>
      </c>
      <c r="B14" s="5" t="n">
        <v>1000000</v>
      </c>
    </row>
    <row r="15">
      <c r="A15" s="4" t="inlineStr">
        <is>
          <t>Securities Purchase Agreement [Member] | Maximum [Member] | Subsequent Event [Member] | Convertible Promissory Note [Member]</t>
        </is>
      </c>
    </row>
    <row r="16">
      <c r="A16" s="4" t="inlineStr">
        <is>
          <t>Common stock conversion price</t>
        </is>
      </c>
      <c r="B16" s="8" t="n">
        <v>0.02</v>
      </c>
    </row>
    <row r="17">
      <c r="A17" s="4" t="inlineStr">
        <is>
          <t>Common Stock [Member]</t>
        </is>
      </c>
    </row>
    <row r="18">
      <c r="A18" s="4" t="inlineStr">
        <is>
          <t>Number of stock issued shares</t>
        </is>
      </c>
      <c r="D18" s="5" t="n">
        <v>833333</v>
      </c>
      <c r="E18" s="5" t="n">
        <v>2000000</v>
      </c>
      <c r="F18" s="5" t="n">
        <v>3690000</v>
      </c>
      <c r="G18" s="5" t="n">
        <v>4523333</v>
      </c>
      <c r="H18" s="5" t="n">
        <v>1700000</v>
      </c>
      <c r="I18" s="5" t="n">
        <v>764526</v>
      </c>
      <c r="J18" s="4" t="inlineStr">
        <is>
          <t xml:space="preserve"> </t>
        </is>
      </c>
      <c r="K18" s="5" t="n">
        <v>168000000</v>
      </c>
    </row>
    <row r="19">
      <c r="A19" s="4" t="inlineStr">
        <is>
          <t>Stock value</t>
        </is>
      </c>
      <c r="I19" s="6" t="n">
        <v>765</v>
      </c>
      <c r="J19" s="4" t="inlineStr">
        <is>
          <t xml:space="preserve"> </t>
        </is>
      </c>
      <c r="K19" s="6" t="n">
        <v>168000</v>
      </c>
      <c r="L19" s="4" t="inlineStr">
        <is>
          <t xml:space="preserve"> </t>
        </is>
      </c>
    </row>
    <row r="20">
      <c r="A20" s="4" t="inlineStr">
        <is>
          <t>Common stock, shares par value</t>
        </is>
      </c>
      <c r="H20" s="8" t="n">
        <v>0.02</v>
      </c>
      <c r="I20" s="8" t="n">
        <v>0.02</v>
      </c>
    </row>
    <row r="21">
      <c r="A21" s="4" t="inlineStr">
        <is>
          <t>Common Stock [Member] | Equity Financing Agreement [Member]</t>
        </is>
      </c>
    </row>
    <row r="22">
      <c r="A22" s="4" t="inlineStr">
        <is>
          <t>Number of stock issued shares</t>
        </is>
      </c>
      <c r="C22" s="5" t="n">
        <v>764526</v>
      </c>
    </row>
    <row r="23">
      <c r="A23" s="4" t="inlineStr">
        <is>
          <t>Common Stock [Member] | Equity Financing Agreement [Member] | Maximum [Member]</t>
        </is>
      </c>
    </row>
    <row r="24">
      <c r="A24" s="4" t="inlineStr">
        <is>
          <t>Stock value</t>
        </is>
      </c>
      <c r="C24" s="6" t="n">
        <v>2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Income / ( Loss )</t>
        </is>
      </c>
      <c r="B4" s="6" t="n">
        <v>-543077</v>
      </c>
      <c r="C4" s="6" t="n">
        <v>-1568572</v>
      </c>
    </row>
    <row r="5">
      <c r="A5" s="3" t="inlineStr">
        <is>
          <t>Adjustments to reconcile net loss to net cash used in operating activities:</t>
        </is>
      </c>
    </row>
    <row r="6">
      <c r="A6" s="4" t="inlineStr">
        <is>
          <t>Depreciation and amortization</t>
        </is>
      </c>
      <c r="B6" s="5" t="n">
        <v>18886</v>
      </c>
      <c r="C6" s="5" t="n">
        <v>23527</v>
      </c>
    </row>
    <row r="7">
      <c r="A7" s="4" t="inlineStr">
        <is>
          <t>Gain on debt settlement</t>
        </is>
      </c>
      <c r="B7" s="5" t="n">
        <v>-239865</v>
      </c>
      <c r="C7" s="4" t="inlineStr">
        <is>
          <t xml:space="preserve"> </t>
        </is>
      </c>
    </row>
    <row r="8">
      <c r="A8" s="4" t="inlineStr">
        <is>
          <t>Shares issued for S1 commitment</t>
        </is>
      </c>
      <c r="B8" s="5" t="n">
        <v>10000</v>
      </c>
      <c r="C8" s="4" t="inlineStr">
        <is>
          <t xml:space="preserve"> </t>
        </is>
      </c>
    </row>
    <row r="9">
      <c r="A9" s="4" t="inlineStr">
        <is>
          <t>Change in debt discount and Financing fees</t>
        </is>
      </c>
      <c r="B9" s="5" t="n">
        <v>298462</v>
      </c>
      <c r="C9" s="5" t="n">
        <v>570996</v>
      </c>
    </row>
    <row r="10">
      <c r="A10" s="4" t="inlineStr">
        <is>
          <t>Change in derivative liability</t>
        </is>
      </c>
      <c r="B10" s="5" t="n">
        <v>-119359</v>
      </c>
      <c r="C10" s="5" t="n">
        <v>-104930</v>
      </c>
    </row>
    <row r="11">
      <c r="A11" s="3" t="inlineStr">
        <is>
          <t>Changes in assets and liabilities:</t>
        </is>
      </c>
    </row>
    <row r="12">
      <c r="A12" s="4" t="inlineStr">
        <is>
          <t>(Increase) decrease in right of use asset</t>
        </is>
      </c>
      <c r="B12" s="5" t="n">
        <v>103632</v>
      </c>
      <c r="C12" s="5" t="n">
        <v>-917097</v>
      </c>
    </row>
    <row r="13">
      <c r="A13" s="4" t="inlineStr">
        <is>
          <t>(Increase) decrease in lease liability</t>
        </is>
      </c>
      <c r="B13" s="5" t="n">
        <v>-101011</v>
      </c>
      <c r="C13" s="5" t="n">
        <v>917097</v>
      </c>
    </row>
    <row r="14">
      <c r="A14" s="4" t="inlineStr">
        <is>
          <t>(Increase) decrease in accounts receivable</t>
        </is>
      </c>
      <c r="B14" s="5" t="n">
        <v>86104</v>
      </c>
      <c r="C14" s="5" t="n">
        <v>78343</v>
      </c>
    </row>
    <row r="15">
      <c r="A15" s="4" t="inlineStr">
        <is>
          <t>(Increase) decrease in inventory</t>
        </is>
      </c>
      <c r="B15" s="5" t="n">
        <v>63926</v>
      </c>
      <c r="C15" s="5" t="n">
        <v>-55636</v>
      </c>
    </row>
    <row r="16">
      <c r="A16" s="4" t="inlineStr">
        <is>
          <t>(Increase) decrease in other assets</t>
        </is>
      </c>
      <c r="B16" s="4" t="inlineStr">
        <is>
          <t xml:space="preserve"> </t>
        </is>
      </c>
      <c r="C16" s="4" t="inlineStr">
        <is>
          <t xml:space="preserve"> </t>
        </is>
      </c>
    </row>
    <row r="17">
      <c r="A17" s="4" t="inlineStr">
        <is>
          <t>(Decrease) increase in accounts payable</t>
        </is>
      </c>
      <c r="B17" s="5" t="n">
        <v>-68572</v>
      </c>
      <c r="C17" s="5" t="n">
        <v>25265</v>
      </c>
    </row>
    <row r="18">
      <c r="A18" s="4" t="inlineStr">
        <is>
          <t>Other (Decrease) increase in accrued expenses</t>
        </is>
      </c>
      <c r="B18" s="5" t="n">
        <v>293842</v>
      </c>
      <c r="C18" s="5" t="n">
        <v>80707</v>
      </c>
    </row>
    <row r="19">
      <c r="A19" s="4" t="inlineStr">
        <is>
          <t>Other (Decrease) increase in accrued expenses related party</t>
        </is>
      </c>
      <c r="B19" s="5" t="n">
        <v>23889</v>
      </c>
      <c r="C19" s="5" t="n">
        <v>-53830</v>
      </c>
    </row>
    <row r="20">
      <c r="A20" s="4" t="inlineStr">
        <is>
          <t>Other (Decrease) increase in deferred revenue</t>
        </is>
      </c>
      <c r="B20" s="5" t="n">
        <v>-14750</v>
      </c>
      <c r="C20" s="5" t="n">
        <v>14750</v>
      </c>
    </row>
    <row r="21">
      <c r="A21" s="4" t="inlineStr">
        <is>
          <t>Other (Decrease) increase in customer deposits</t>
        </is>
      </c>
      <c r="B21" s="5" t="n">
        <v>-226500</v>
      </c>
      <c r="C21" s="5" t="n">
        <v>-56585</v>
      </c>
    </row>
    <row r="22">
      <c r="A22" s="4" t="inlineStr">
        <is>
          <t>Net Cash Provided by (Used In) Operating Activities</t>
        </is>
      </c>
      <c r="B22" s="5" t="n">
        <v>-414393</v>
      </c>
      <c r="C22" s="5" t="n">
        <v>-1045965</v>
      </c>
    </row>
    <row r="23">
      <c r="A23" s="3" t="inlineStr">
        <is>
          <t>Cash Flows from Investing Activities</t>
        </is>
      </c>
    </row>
    <row r="24">
      <c r="A24" s="4" t="inlineStr">
        <is>
          <t>Purchase property plant and equipment</t>
        </is>
      </c>
      <c r="B24" s="4" t="inlineStr">
        <is>
          <t xml:space="preserve"> </t>
        </is>
      </c>
      <c r="C24" s="4" t="inlineStr">
        <is>
          <t xml:space="preserve"> </t>
        </is>
      </c>
    </row>
    <row r="25">
      <c r="A25" s="4" t="inlineStr">
        <is>
          <t>Cash Flows Used In Investing Activities</t>
        </is>
      </c>
      <c r="B25" s="4" t="inlineStr">
        <is>
          <t xml:space="preserve"> </t>
        </is>
      </c>
      <c r="C25" s="4" t="inlineStr">
        <is>
          <t xml:space="preserve"> </t>
        </is>
      </c>
    </row>
    <row r="26">
      <c r="A26" s="3" t="inlineStr">
        <is>
          <t>Cash Flows from Financing Activities</t>
        </is>
      </c>
    </row>
    <row r="27">
      <c r="A27" s="4" t="inlineStr">
        <is>
          <t>Bank Overdraft / (Repayment)</t>
        </is>
      </c>
      <c r="B27" s="5" t="n">
        <v>-1480</v>
      </c>
      <c r="C27" s="5" t="n">
        <v>-5850</v>
      </c>
    </row>
    <row r="28">
      <c r="A28" s="4" t="inlineStr">
        <is>
          <t>Payment on notes payable</t>
        </is>
      </c>
      <c r="B28" s="5" t="n">
        <v>-103000</v>
      </c>
      <c r="C28" s="5" t="n">
        <v>-458000</v>
      </c>
    </row>
    <row r="29">
      <c r="A29" s="4" t="inlineStr">
        <is>
          <t>Proceeds from notes payable and lines of credit</t>
        </is>
      </c>
      <c r="B29" s="5" t="n">
        <v>368374</v>
      </c>
      <c r="C29" s="5" t="n">
        <v>454487</v>
      </c>
    </row>
    <row r="30">
      <c r="A30" s="4" t="inlineStr">
        <is>
          <t>Proceeds from notes payable related party</t>
        </is>
      </c>
      <c r="B30" s="5" t="n">
        <v>25000</v>
      </c>
      <c r="C30" s="4" t="inlineStr">
        <is>
          <t xml:space="preserve"> </t>
        </is>
      </c>
    </row>
    <row r="31">
      <c r="A31" s="4" t="inlineStr">
        <is>
          <t>Stock issued for cash</t>
        </is>
      </c>
      <c r="B31" s="5" t="n">
        <v>125000</v>
      </c>
      <c r="C31" s="5" t="n">
        <v>2009200</v>
      </c>
    </row>
    <row r="32">
      <c r="A32" s="4" t="inlineStr">
        <is>
          <t>Cash Flows Provided By Financing Activities</t>
        </is>
      </c>
      <c r="B32" s="5" t="n">
        <v>413894</v>
      </c>
      <c r="C32" s="5" t="n">
        <v>1999837</v>
      </c>
    </row>
    <row r="33">
      <c r="A33" s="4" t="inlineStr">
        <is>
          <t>Net (Decrease) Increase in Cash and Cash Equivalents</t>
        </is>
      </c>
      <c r="B33" s="5" t="n">
        <v>-499</v>
      </c>
      <c r="C33" s="5" t="n">
        <v>953872</v>
      </c>
    </row>
    <row r="34">
      <c r="A34" s="4" t="inlineStr">
        <is>
          <t>Cash and Cash Equivalents at Beginning of Period</t>
        </is>
      </c>
      <c r="B34" s="5" t="n">
        <v>7406</v>
      </c>
      <c r="C34" s="5" t="n">
        <v>6456</v>
      </c>
    </row>
    <row r="35">
      <c r="A35" s="4" t="inlineStr">
        <is>
          <t>Cash and Cash Equivalents at End of Period</t>
        </is>
      </c>
      <c r="B35" s="5" t="n">
        <v>6907</v>
      </c>
      <c r="C35" s="5" t="n">
        <v>960328</v>
      </c>
    </row>
    <row r="36">
      <c r="A36" s="3" t="inlineStr">
        <is>
          <t>Supplemental Cashflow Information:</t>
        </is>
      </c>
    </row>
    <row r="37">
      <c r="A37" s="4" t="inlineStr">
        <is>
          <t>Interest Paid</t>
        </is>
      </c>
      <c r="B37" s="5" t="n">
        <v>142184</v>
      </c>
      <c r="C37" s="5" t="n">
        <v>217878</v>
      </c>
    </row>
    <row r="38">
      <c r="A38" s="4" t="inlineStr">
        <is>
          <t>Taxes Paid</t>
        </is>
      </c>
      <c r="B38" s="4" t="inlineStr">
        <is>
          <t xml:space="preserve"> </t>
        </is>
      </c>
      <c r="C38" s="4" t="inlineStr">
        <is>
          <t xml:space="preserve"> </t>
        </is>
      </c>
    </row>
    <row r="39">
      <c r="A39" s="3" t="inlineStr">
        <is>
          <t>Supplemental Non-Cash Disclosure</t>
        </is>
      </c>
    </row>
    <row r="40">
      <c r="A40" s="4" t="inlineStr">
        <is>
          <t>Discount on derivatives</t>
        </is>
      </c>
      <c r="B40" s="5" t="n">
        <v>134961</v>
      </c>
      <c r="C40" s="5" t="n">
        <v>138000</v>
      </c>
    </row>
    <row r="41">
      <c r="A41" s="4" t="inlineStr">
        <is>
          <t>Shares issued for preferred conversions</t>
        </is>
      </c>
      <c r="B41" s="5" t="n">
        <v>80000</v>
      </c>
      <c r="C41" s="5" t="n">
        <v>80000</v>
      </c>
    </row>
    <row r="42">
      <c r="A42" s="4" t="inlineStr">
        <is>
          <t>Shares issued for debt conversion conversions</t>
        </is>
      </c>
      <c r="B42" s="6" t="n">
        <v>34000</v>
      </c>
      <c r="C4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0</t>
        </is>
      </c>
    </row>
    <row r="3">
      <c r="A3" s="3" t="inlineStr">
        <is>
          <t>Accounting Policies [Abstract]</t>
        </is>
      </c>
    </row>
    <row r="4">
      <c r="A4" s="4" t="inlineStr">
        <is>
          <t>Basis of Presentation and Summary of Significant Accounting Policies</t>
        </is>
      </c>
      <c r="B4" s="4" t="inlineStr">
        <is>
          <t>NOTE 1 – BASIS OF PRESENTATION AND
SUMMARY OF SIGNIFICANT ACCOUNTING POLICIES: These unaudited interim consolidated financial
statements as of and for the three months ended June 30, 2020, reflect all adjustments which, in the opinion of management, are
necessary to fairly state the Company’s financial position and the results of its operations for the periods presented, in
accordance with the accounting principles generally accepted in the United States of America. All adjustments are of a normal recurring
nature. These unaudited interim consolidated financial
statements should be read in conjunction with the Company’s financial statements and notes thereto included in the Company’s
fiscal year end December 31, 2019, report. The Company assumes that the users of the interim financial information herein have
read, or have access to, the audited financial statements for the preceding period, and that the adequacy of additional disclosure
needed for a fair presentation may be determined in that context. The results of operations for the three and six months ended
June 30, 2020, are not necessarily indicative of results for the entire year ending December 31, 2020. The summary of significant accounting policies
of Clean Energy Technologies, Inc. is presented to assist in the understanding of the Company’s financial statements. The
financial statements and notes are representations of the Company’s management, who is responsible for their integrity and
objectivity. Going Concern The financial statements have been prepared
on a going concern basis, which contemplates continuity of operations, realization of assets and liquidation of liabilities in
the normal course of business. The Company had a total stockholder’s deficit of $5,626,554 and a working capital deficit
of $7,142,552 and a net loss of $229,502 for the three months ended June 30, 2020. The company also had an accumulated deficit
of $14,758,795 as of June 30, 2020. Therefore, there is substantial doubt about the ability of the Company to continue as a going
concern. There can be no assurance that the Company will achieve its goals and reach profitable operations and is still dependent
upon its ability (1) to obtain sufficient debt and/or equity capital and/or (2) to generate positive cash flow from operations. In December 2019, a novel strain of coronavirus
(COVID-19) was reported in Wuhan, China and has spread throughout the United States and the rest of the world. The World Health
Organization has declared the outbreak to constitute a “Public Health Emergency of International Concern.” This contagious
disease outbreak, which has not been contained, and is disrupting supply chains and affecting production and sales across a range
of industries in United States and other companies as a result of quarantines, facility closures, and travel and logistics restrictions
in connection with the outbreak, as well as the worldwide adverse effect to workforces, economies and financial markets, leading
to a global economic downturn. Therefore, the Company expects this matter to negatively impact its operating results. However,
the related financial impact and duration cannot be reasonably estimated at this time.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may be materially
different from actual financial results. Significant estimates include the recoverability of long-lived assets, the collection
of accounts receivable and valuation of inventory and reserves. Cash and Cash Equivalents We maintain the majority of our cash accounts
at a commercial bank. The total cash balance is insured by the Federal Deposit Insurance Corporation (“FDIC”) up to
$250,000 per commercial bank, at times we may exceed the FDIC limits. For purposes of the statement of cash flows we consider all
cash and highly liquid investments with initial maturities of one year or less to be cash equivalents. Accounts Receivable We grant credit to our customers and do not
require collateral. Our ability to collect receivables is affected by economic fluctuations in the geographic areas and industries
served by us. Reserves for un-collectable amounts are provided, based on past experience and a specific analysis of the accounts.
Although we expect to collect amounts due, actual collections may differ from the estimated amounts. As of June 30, 2020, and December
31, 2019, we had a reserve for potentially un-collectable accounts of $82,000 and $82,000 respectively. Historically, our bad debt
write-offs related to these trade accounts have been insignificant. The three and six months ended June
30, 2020; Lease asset As of June 30, 2020, and December 31, 2019
we had a lease asset that was purchased from General electric with a value of $1,309,527, however due the purchase price allocation,
we recognized a value of $217,584. The lease is due to be commissioned in the third quarter of 2020 and will generate approximately
$20,000 per month for 120 months. See note 3 for additional information. Inventory Inventories are valued at the lower of weighted
average cost or market value. Our industry experiences changes in technology, changes in market value and availability of raw materials,
as well as changing customer demand. We make provisions for estimated excess and obsolete inventories based on regular audits and
cycle counts of our on-hand inventory levels and forecasted customer demands and at times additional provisions are made. Any inventory
write offs are charged to the reserve account. As of June 30, 2020, and December 31, 2019, we had a reserve for potentially obsolete
inventory of $250,000. Property and Equipment Property and equipment are recorded at cost.
Assets held under capital leases are recorded at lease inception at the lower of the present value of the minimum lease payments
or the fair market value of the related assets. The cost of ordinary maintenance and repairs is charged to operations. Depreciation
and amortization are computed on the straight-line method over the following estimated useful lives of the related assets:
Furniture and fixtures 3 to 7 years
Equipment 7 to 10 years
Leasehold Improvements 7 years Long –Lived Assets Our management assesses the recoverability
of its long-lived assets by determining whether the depreciation and amortization of long-lived assets over their remaining lives
can be recovered through projected undiscounted future cash flows. The amount of long-lived asset impairment if any, is measured
based on fair value and is charged to operations in the period in which long-lived assets impairment is determined by management.
There can be no assurance however, that market conditions will not change or demand for our services will continue, which could
result in impairment of long-lived assets in the future. Revenue Recognition The Company recognizes revenue under ASU No.
2014-09, “Revenue from Contracts with Customers (Topic 606),” Performance Obligations
Satisfied Over Time FASB ASC 606-10-25-27 through
25-29, 25-36 through 25-37, 55-5 through 55-10 An entity transfers control
of a good or service over time and satisfies a performance obligation and recognizes revenue over time if one of the following
criteria is met: a. The customer
receives and consumes the benefits provided by the entity’s performance as the entity performs (as described in FASB ASC
606-10-55-5 through 55-6). b. The entity’s
performance creates or enhances an asset (for example, work in process) that the customer controls as the asset is created or enhanced
(as described in FASB ASC 606-10-55-7). c. The entity’s
performance does not create an asset with an alternative use to the entity (see FASB ASC 606-10-25-28), and the entity has an enforceable
right to payment for performance completed to date (as described in FASB ASC 606-10-25-29). Performance Obligations Satisfied at a Point
in Time FASB ASC 606-10-25-30 If a performance obligation is not satisfied
over time, the performance obligation is satisfied at a point in time. To determine the point in time at which a customer obtains
control of a promised asset and the entity satisfies a performance obligation, the entity should consider the guidance on control
in FASB ASC 606-10-25-23 through 25-26. In addition, it should consider indicators of the transfer of control, which include, but
are not limited to, the following: a. The entity has a present right
to payment for the asset b. The customer has legal title
to the asset c. The entity has transferred physical
possession of the asset d. The customer has the significant
risks and rewards of ownership of the asset e. The customer has accepted the
asset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In Addition a) the company also does not have an alternative
use for the asset if the customer were to cancel the contract, and b.) has a fully enforceable right to receive payment for work
performed (i.e., customers are required to pay as various milestones and/or timeframes are met) The following five steps are applied to achieve
that core principle for our HRS and Cety Europe Divisions:
● Identify the contract with the customer
● Identify the performance obligations in the contract
● Determine the transaction price
● Allocate the transaction price to the performance obligations in the contract
● Recognize revenue when the company satisfies a performance obligation The following steps are applied to our legacy
engineering and manufacturing division:
● We generate a quotation
● We receive Purchase orders from our customers.
● We build the product to their specification
● We invoice at the time of shipment
● The terms are typically Net 30 days Also, from time to time our contracts state
that the customer is not obligated to pay a final payment until the units are commissioned, i.e. a final payment of 10%. As of
June 30, 2020 and December 31, 2019 we had $33,000 and $47,750 of deferred revenue, which is expected to be recognized in the third
quarter of year 2020. There is an additional ~$150,000 to be billed for labor/installation/commissioning services per the customer
contracts outstanding as of June 30, 2020 and December 31, 2019. Fair Value of Financial Instruments The Financial Accounting Standards Board issued
ASC (Accounting Standards Codification) 820-10 (SFAS No. 157), “Fair Value Measurements and Disclosures” for financial
assets and liabilities.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The Company’s derivative liabilities have been valued as Level 3 instruments. We value the derivative liability using a lattice model, with a volatility range of 90% to 112% and using a risk free interest rate of .15% The Company’s financial instruments consist
of cash, prepaid expenses, inventory, accounts payable, convertible notes payable, advances from related parties, and derivative
liabilities. The estimated fair value of cash, prepaid expenses, investments, accounts payable, convertible notes payable and advances
from related parties approximate their carrying amounts due to the short-term nature of these instruments. The carrying amounts of the Company’s
financial instruments as of June 30, 2020 and December 31, 2019, reflect:
Level 1 Level 2 Level 3 Total
Fair value of convertible notes derivative liability – December 31, 2019 $ – $ – $ 320,794 $ 320,794
Level 1 Level 2 Level 3 Total
Fair value of convertible notes derivative liability – June 30, 2020 $ – $ – $ 336,396 $ 336,396 The carrying amount of accounts payable and
accrued expenses are considered to be representative of their respective fair values because of the short-term nature of these
financial instruments. Other Comprehensive Income We have no material components of other comprehensive
income (loss) and accordingly, net loss is equal to comprehensive loss in all periods. Net Profit (Loss) per Common Share Basic profit / (loss) per share is computed
on the basis of the weighted average number of common shares outstanding. At June 30, 2020, we had outstanding common shares of
762,895,896 used in the calculation of basic earnings per share. Basic Weighted average common shares and equivalents for the three
months ended June 30, 2020 and 2019 were 762,265,411 and 573,121,330, respectively. As of June 30, 2020, we had convertible notes
and related party convertible notes, convertible into approximately 507,650,818 of additional common shares, outstanding preferred
shares convertible into 71,250, calculated $.08 of additional common shares and 174,250,000 common stock warrants convertible
into an additional. Fully diluted weighted average common shares and equivalents were withheld from the calculation as they were
considered anti-dilutive. Research and Development We had no amounts of research and development
R&amp;D expense during the three and six months ended June 30, 2020 and 2019. Segment Disclosure FASB Codification Topic 280, Segment Reporting An operating segment’s performance is
evaluated based on its pre-tax operating contribution, or segment income. Segment income is defined as net sales less cost of sales,
and segment selling, general and administrative expenses, and does not include amortization of intangibles, stock-based compensation,
other charges (income), net and interest and other, net. Selected Financial Data
For the six months ended June 30,
2020 2019
Net Sales
Manufacturing and Engineering 250,854 226,206
Clean Energy HRS 749,034 46,137
Cety Europe 14,924 56,188
Total Sales 1,014,812 328,531
Segment income and reconciliation before tax
Manufacturing and Engineering 83,723 38,720
Clean Energy HRS 486,585 37,463
Cety Europe 7,898 41,116
Total Segment income 578,206 117,299
Reconciling items
General and administrative expense (251,296 ) (175,202 )
Salaries (385,762 ) (407,867 )
Travel (40,816 ) (86,107 )
Professional fees (77,351 ) (70,685 )
Facility lease (193,636 ) (162,852 )
Depreciation (18,886 ) (32,971 )
Change in derivative liability 119,359 (104,930 )
Gain debt settlement 239,865 -
Interest Expense (512,759 ) (645,257 )
Net Loss before income tax (543,077 ) (1,568,572 )
June 30, 2020 December 31, 2019
Total Assets
Manufacturing and Engineering 1,808,569 1,877,916
Clean Energy HRS 2,257,972 2,405,628
Cety Europe 20,733 23,679
Total Assets 4,087,274 4,307,223 Share-Based Compensation The Company has adopted the use of Statement
of Financial Accounting Standards No. 123R, “Share-Based Payment” (SFAS No. 123R) (now contained in FASB Codification
Topic 718, Compensation-Stock Compensation We re-evaluate the assumptions used to value
our share-based awards on a quarterly basis and, if changes warrant different assumptions, the share-based compensation expense
could vary significantly from the amount expensed in the past. We may be required to adjust any remaining share-based compensation
expense, based on any additions, cancellations or adjustments to the share-based awards. The expense is recognized over the period
during which an employee is required to provide service in exchange for the award—the requisite service period (usually the
vesting period). No compensation cost is recognized for equity instruments for which employees do not render the requisite service.
The three months ended June 30, 2020 and 2019 we had $0 and $0 respectively, in share-based expense, due to the issuance of common
stock. As of June 30, 2020, we had no further non-vested expense to be recognized. Income Taxes Federal Income taxes are not currently due
since we have had losses since inception. On December
22, 2018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months ended June 30, 2020 using
a Federal Tax Rate of 21%. Income taxes are provid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As of June 30, 2020, we had a net operating
loss carry-forward of approximately $(5,909,077) and a deferred tax asset of $1,240,906 using the statutory rate of 21%. The deferred
tax asset may be recognized in future periods, not to exceed 20 years. However, due to the uncertainty of future events we have
booked valuation allowance of $(1,240,906).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At
June 30, 2020 the Company had not taken any tax positions that would require disclosure under FASB ASC 740.
June 30, 2020 December 31, 2019
Deferred Tax Asset $ 1,240,906 $ 1,126,860
Valuation Allowance (1,240,906 ) (1,126,860 )
Deferred Tax Asset (Net) $ - $ - On February 13, 2018 , Clean Energy Technologies,
Inc., a Nevada corporation (the “Registrant” or “Corporation”) entered into a Common Stock Purchase Agreement
(“Stock Purchase Agreement”) by and between MGW Investment I Limited (“MGWI”) and the Corporation. The
Corporation received $907,388 in exchange for the issuance of 302,462,667 restricted shares of the Corporation’s common stock,
par value $.001 per share (the “Common Stock”). On February 13, 2018 the Corporation and Confections
Ventures Limited. (“CVL”) entered into a Convertible Note Purchase Agreement (the “Convertible Note Purchase
Agreement,” together with the Stock Purchase Agreement and the transactions contemplated thereunder, the “Financing”)
pursuant to which the Corporation issued to CVL a convertible promissory Note (the “CVL Note”) in the principal amount
of $939,500 with an interest rate of 10% per annum interest rate and a maturity date of February 13, 2020. The CVL Note is convertible
into shares of Common Stock at $0.003 per share, as adjusted as provided therein. This note was assigned to MGW Investments. This resulted in a change in control, which
limited the net operating to that date forward. We are subject to taxation in the U.S. and the states of California. Further, the
Company currently has no open tax years’ subject to audit prior to December 31, 2015. The Company is current on its federal
and state tax returns. Reclassification Certain amounts in the prior period financial
statements have been reclassified to conform to the current period presentation. These reclassifications had no effect on reported
income, total assets, total liabilities or stockholders’ equity as previously reported. We reclassified accrued interest
and other accrued expenses to the respective note’s payable accounts. See Note 8 for the GE liability, convertible notes
payable and note 12 regarding the related party disclosure Recently Issued Accounting Standards The Company is reviewing the effects of following
recent updates. The Company has no expectation that any of these items will have a material effect upon the financial statements. In June 2016, the Financial Accounting Standards
Board (FASB) issued Accounting Standards Update (ASU) No. 2016-13, Financial Instruments—Credit Losses [codified as Accounting
Standards Codification Topic (ASC) 326]. ASC 326 adds to US generally accepted accounting principles (US GAAP) the current expected
credit loss (CECL) model, a measurement model based on expected losses rather than incurred losses. Under this new guidance, an
entity recognizes its estimate of expected credit losses as an allowance, which the FASB believes will result in more timely recognition
of such losses. This will become effective in January 2023 and the impact on the company is under evaluation. Update 2020-06—Debt—Debt with Conversion
and Other Options (Subtopic 470-20) and Derivatives and Hedging—Contracts in Entity’s Own Equity (Subtopic 815-40):
Accounting for Convertible Instruments and Contracts in an Entity’s Own Equity. This was issued in August of 2020 and will
become effective for fiscal years beginning after December 15, 2021, including interim periods within those fiscal years. We are
in the process of evaluating the impact to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and Notes Receivable</t>
        </is>
      </c>
      <c r="B1" s="2" t="inlineStr">
        <is>
          <t>6 Months Ended</t>
        </is>
      </c>
    </row>
    <row r="2">
      <c r="B2" s="2" t="inlineStr">
        <is>
          <t>Jun. 30, 2020</t>
        </is>
      </c>
    </row>
    <row r="3">
      <c r="A3" s="3" t="inlineStr">
        <is>
          <t>Receivables [Abstract]</t>
        </is>
      </c>
    </row>
    <row r="4">
      <c r="A4" s="4" t="inlineStr">
        <is>
          <t>Accounts and Notes Receivable</t>
        </is>
      </c>
      <c r="B4" s="4" t="inlineStr">
        <is>
          <t>NOTE 2 – ACCOUNTS AND NOTES RECEIVABLE
June 30, 2020 December 31, 2019
Accounts Receivable $ 1,284,154 $ 1,370,258
Less Reserve for uncollectable accounts (82,000 ) (82,000 )
Accounts Receivable (Net) $ 1,202,154 $ 1,288,258 Our Accounts Receivable is pledged to Nations
Interbanc, our line of credi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 Asset</t>
        </is>
      </c>
      <c r="B1" s="2" t="inlineStr">
        <is>
          <t>6 Months Ended</t>
        </is>
      </c>
    </row>
    <row r="2">
      <c r="B2" s="2" t="inlineStr">
        <is>
          <t>Jun. 30, 2020</t>
        </is>
      </c>
    </row>
    <row r="3">
      <c r="A3" s="3" t="inlineStr">
        <is>
          <t>Lease Asset</t>
        </is>
      </c>
    </row>
    <row r="4">
      <c r="A4" s="4" t="inlineStr">
        <is>
          <t>Lease Asset</t>
        </is>
      </c>
      <c r="B4" s="4" t="inlineStr">
        <is>
          <t xml:space="preserve">Note 3 – Lease Asset
June 30, 2020 December 31, 2019
Lease asset $ 217,584 $ 217,584
The Company is currently modifying the assets
subject to lease to meet the provisions of the agreement, and as of June 30, 2020 any collection on the lease payments was not
yet considered probable, resulting in no derecognition of the underlying asset and no net lease investments recognized on the sales-type
lease pursuant to ASC 842-30-25-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7:31:01Z</dcterms:created>
  <dcterms:modified xmlns:dcterms="http://purl.org/dc/terms/" xmlns:xsi="http://www.w3.org/2001/XMLSchema-instance" xsi:type="dcterms:W3CDTF">2020-08-14T17:31:01Z</dcterms:modified>
</cp:coreProperties>
</file>